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AND CONSOLID" sheetId="2" r:id="rId2"/>
    <s:sheet name="CONDENSED CONSOLIDATED STATEMEN" sheetId="3" r:id="rId3"/>
    <s:sheet name="CONDENSED COMBINED AND CONSOLI4" sheetId="4" r:id="rId4"/>
    <s:sheet name="CONDENSED COMBINED AND CONSOLI5" sheetId="5" r:id="rId5"/>
    <s:sheet name="CONDENSED CONSOLIDATED BALANCE " sheetId="6" r:id="rId6"/>
    <s:sheet name="CONDENSED CONSOLIDATED BALANCE7" sheetId="7" r:id="rId7"/>
    <s:sheet name="CONDENSED COMBINED AND CONSOLI8" sheetId="8" r:id="rId8"/>
    <s:sheet name="OVERVIEW, BASIS OF PRESENTATION" sheetId="9" r:id="rId9"/>
    <s:sheet name="NEW ACCOUNTING PRONOUNCEMENTS" sheetId="10" r:id="rId10"/>
    <s:sheet name="TRANSACTIONS WITH AGILENT" sheetId="11" r:id="rId11"/>
    <s:sheet name="SHARE-BASED COMPENSATION" sheetId="12" r:id="rId12"/>
    <s:sheet name="INCOME TAXES" sheetId="13" r:id="rId13"/>
    <s:sheet name="NET INCOME PER SHARE" sheetId="14" r:id="rId14"/>
    <s:sheet name="INVENTORY" sheetId="15" r:id="rId15"/>
    <s:sheet name="GOODWILL AND OTHER INTANGIBLE A" sheetId="16" r:id="rId16"/>
    <s:sheet name="FAIR VALUE MEASUREMENTS" sheetId="17" r:id="rId17"/>
    <s:sheet name="DERIVATIVES" sheetId="18" r:id="rId18"/>
    <s:sheet name="RESTRUCTURING RESTRUCTURING" sheetId="19" r:id="rId19"/>
    <s:sheet name="RETIREMENT PLANS AND POST RETIR" sheetId="20" r:id="rId20"/>
    <s:sheet name="WARRANTIES AND CONTINGENCIES" sheetId="21" r:id="rId21"/>
    <s:sheet name="DEBT (Notes)" sheetId="22" r:id="rId22"/>
    <s:sheet name="STOCKHOLDERS' EQUITY" sheetId="23" r:id="rId23"/>
    <s:sheet name="SEGMENT INFORMATION" sheetId="24" r:id="rId24"/>
    <s:sheet name="SUBSEQUENT EVENTS" sheetId="25" r:id="rId25"/>
    <s:sheet name="TRANSACTIONS WITH AGILENT (Tabl" sheetId="26" r:id="rId26"/>
    <s:sheet name="SHARE-BASED COMPENSATION (Table" sheetId="27" r:id="rId27"/>
    <s:sheet name="NET INCOME PER SHARE (Tables)" sheetId="28" r:id="rId28"/>
    <s:sheet name="INVENTORY (Tables)" sheetId="29" r:id="rId29"/>
    <s:sheet name="GOODWILL AND OTHER INTANGIBLE30" sheetId="30" r:id="rId30"/>
    <s:sheet name="FAIR VALUE MEASUREMENTS (Tables" sheetId="31" r:id="rId31"/>
    <s:sheet name="DERIVATIVES (Tables)" sheetId="32" r:id="rId32"/>
    <s:sheet name="RESTRUCTURING RESTRUCTURING (Ta" sheetId="33" r:id="rId33"/>
    <s:sheet name="RETIREMENT PLANS AND POST RET34" sheetId="34" r:id="rId34"/>
    <s:sheet name="WARRANTIES AND CONTINGENCIES (T" sheetId="35" r:id="rId35"/>
    <s:sheet name="DEBT (Tables)" sheetId="36" r:id="rId36"/>
    <s:sheet name="STOCKHOLDERS' EQUITY (Tables)" sheetId="37" r:id="rId37"/>
    <s:sheet name="SEGMENT INFORMATION (Tables)" sheetId="38" r:id="rId38"/>
    <s:sheet name="OVERVIEW, BASIS OF PRESENTATI39" sheetId="39" r:id="rId39"/>
    <s:sheet name="TRANSACTIONS WITH AGILENT Alloc" sheetId="40" r:id="rId40"/>
    <s:sheet name="TRANSACTIONS WITH AGILENT TRANS" sheetId="41" r:id="rId41"/>
    <s:sheet name="SHARE-BASED COMPENSATION Alloca" sheetId="42" r:id="rId42"/>
    <s:sheet name="SHARE-BASED COMPENSATION Fair V" sheetId="43" r:id="rId43"/>
    <s:sheet name="INCOME TAXES SEPARATION DAY TAX" sheetId="44" r:id="rId44"/>
    <s:sheet name="INCOME TAXES (Details)" sheetId="45" r:id="rId45"/>
    <s:sheet name="NET INCOME PER SHARE NET INCOME" sheetId="46" r:id="rId46"/>
    <s:sheet name="NET INCOME PER SHARE NET INCO47" sheetId="47" r:id="rId47"/>
    <s:sheet name="NET INCOME PER SHARE (Details)" sheetId="48" r:id="rId48"/>
    <s:sheet name="INVENTORY (Details)" sheetId="49" r:id="rId49"/>
    <s:sheet name="GOODWILL AND OTHER INTANGIBLE50" sheetId="50" r:id="rId50"/>
    <s:sheet name="GOODWILL AND OTHER INTANGIBLE51" sheetId="51" r:id="rId51"/>
    <s:sheet name="GOODWILL AND OTHER INTANGIBLE52" sheetId="52" r:id="rId52"/>
    <s:sheet name="GOODWILL AND OTHER INTANGIBLE53" sheetId="53" r:id="rId53"/>
    <s:sheet name="FAIR VALUE MEASUREMENTS, Fair v" sheetId="54" r:id="rId54"/>
    <s:sheet name="DERIVATIVES (Details)" sheetId="55" r:id="rId55"/>
    <s:sheet name="DERIVATIVES, Disclosures and de" sheetId="56" r:id="rId56"/>
    <s:sheet name="DERIVATIVES, Fair value of deri" sheetId="57" r:id="rId57"/>
    <s:sheet name="DERIVATIVES, Effect of derivati" sheetId="58" r:id="rId58"/>
    <s:sheet name="DERIVATIVES Anite Hedges (Detai" sheetId="59" r:id="rId59"/>
    <s:sheet name="RESTRUCTURING RESTRUCTURING (De" sheetId="60" r:id="rId60"/>
    <s:sheet name="RESTRUCTURING Summary of Restru" sheetId="61" r:id="rId61"/>
    <s:sheet name="RETIREMENT PLANS AND POST RET62" sheetId="62" r:id="rId62"/>
    <s:sheet name="RETIREMENT PLANS AND POST RET63" sheetId="63" r:id="rId63"/>
    <s:sheet name="WARRANTIES AND CONTINGENCIES (D" sheetId="64" r:id="rId64"/>
    <s:sheet name="DEBT Credit Facility (Details)" sheetId="65" r:id="rId65"/>
    <s:sheet name="DEBT Long Term Debt (Details)" sheetId="66" r:id="rId66"/>
    <s:sheet name="STOCKHOLDER'S EQUITY - Accumula" sheetId="67" r:id="rId67"/>
    <s:sheet name="STOCKHOLDERS' EQUITY - Reclassi" sheetId="68" r:id="rId68"/>
    <s:sheet name="SEGMENT INFORMATION Profitabili" sheetId="69" r:id="rId69"/>
    <s:sheet name="SEGMENT INFORMATION Reconciliat" sheetId="70" r:id="rId70"/>
    <s:sheet name="SEGMENT INFORMATION Segment Ass"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Jul. 31, 2015</t>
  </si>
  <si>
    <t>Sep. 01, 2015</t>
  </si>
  <si>
    <t>Entity Information [Line Items]</t>
  </si>
  <si>
    <t>Entity Registrant Name</t>
  </si>
  <si>
    <t>Keysight Technologies, Inc.</t>
  </si>
  <si>
    <t>Entity Central Index Key</t>
  </si>
  <si>
    <t>Current Fiscal Year End Date</t>
  </si>
  <si>
    <t>--10-31</t>
  </si>
  <si>
    <t>Entity Voluntary Filers</t>
  </si>
  <si>
    <t>No</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Jul. 31,
		2015</t>
  </si>
  <si>
    <t>Trading Symbol</t>
  </si>
  <si>
    <t>KEYS</t>
  </si>
  <si>
    <t>CONDENSED COMBINED AND CONSOLIDATED STATEMENT OF OPERATIONS (Unaudited) - USD ($) shares in Millions, $ in Millions</t>
  </si>
  <si>
    <t>3 Months Ended</t>
  </si>
  <si>
    <t>Jul. 31, 2014</t>
  </si>
  <si>
    <t>Net revenue [Abstract]</t>
  </si>
  <si>
    <t>Products</t>
  </si>
  <si>
    <t>Services and other</t>
  </si>
  <si>
    <t>Total net revenue</t>
  </si>
  <si>
    <t>Costs and expenses:</t>
  </si>
  <si>
    <t>Cost of products</t>
  </si>
  <si>
    <t>Cost of services and other</t>
  </si>
  <si>
    <t>Total costs</t>
  </si>
  <si>
    <t>Research and development</t>
  </si>
  <si>
    <t>Selling, general and administrative</t>
  </si>
  <si>
    <t>Other Operating Expense (Income), Net</t>
  </si>
  <si>
    <t>Total costs and expenses</t>
  </si>
  <si>
    <t>Income from operations</t>
  </si>
  <si>
    <t>Interest income</t>
  </si>
  <si>
    <t>Interest expense</t>
  </si>
  <si>
    <t>Other income (expense), net</t>
  </si>
  <si>
    <t>Income before taxes, as reported</t>
  </si>
  <si>
    <t>Provision for income taxes</t>
  </si>
  <si>
    <t>Net income</t>
  </si>
  <si>
    <t>Net income per share:</t>
  </si>
  <si>
    <t>Basic (in dollars per share)</t>
  </si>
  <si>
    <t>Diluted (in dollars per share)</t>
  </si>
  <si>
    <t>Weighted average shares used in computing net income per share:</t>
  </si>
  <si>
    <t>Basic (in shares)</t>
  </si>
  <si>
    <t>Diluted (in shares)</t>
  </si>
  <si>
    <t>Total</t>
  </si>
  <si>
    <t>CONDENSED CONSOLIDATED STATEMENT OF OPERATIONS CONDENSED COMBINED AND CONSOLIDATED STATEMENT OF OPERATIONS (Unaudited) (Parenthetical) shares in Millions</t>
  </si>
  <si>
    <t>Nov. 01, 2014shares</t>
  </si>
  <si>
    <t>Income Statement [Abstract]</t>
  </si>
  <si>
    <t>Stock Issued During Period Shares Issued In Connection With Separation</t>
  </si>
  <si>
    <t>CONDENSED COMBINED AND CONSOLIDATED STATEMENT OF COMPREHENSIVE INCOME (Unaudited) - USD ($) $ in Millions</t>
  </si>
  <si>
    <t>Other comprehensive income (loss):</t>
  </si>
  <si>
    <t>Net Income</t>
  </si>
  <si>
    <t>Unrealized gain (loss) on investments, net of tax expense of $ 2, zero, $3 and zero</t>
  </si>
  <si>
    <t>Unrealized gain(loss) on derivative instruments, net of tax benefit of $1, zero, $2 and zero</t>
  </si>
  <si>
    <t>Amounts reclassified into earnings related to derivative instruments, net of tax benefit (expense) of zero</t>
  </si>
  <si>
    <t>Foreign currency translation, net of tax benefit (expense) of zero, $(2), zero and $(2)</t>
  </si>
  <si>
    <t>Net defined benefit pension cost and post retirement plan costs:</t>
  </si>
  <si>
    <t>Amortization of actuarial net loss, net of tax expense of $4, zero, $10 and zero</t>
  </si>
  <si>
    <t>Amortization of net prior service benefit, net of tax benefit of $3, zero,$9 and zero</t>
  </si>
  <si>
    <t>Other comprehensive income (loss)</t>
  </si>
  <si>
    <t>Total comprehensive income</t>
  </si>
  <si>
    <t>CONDENSED COMBINED AND CONSOLIDATED STATEMENT OF COMPREHENSIVE INCOME (Unaudited) (Parenthetical) - USD ($) $ in Millions</t>
  </si>
  <si>
    <t>Other comprehensive income (loss), tax, parenthetical disclosures [Abstract]</t>
  </si>
  <si>
    <t>Unrealized gain (loss) on investments,tax</t>
  </si>
  <si>
    <t>Other Comprehensive Income (Loss), Reclassification Adjustment from AOCI for Sale of Securities, Tax</t>
  </si>
  <si>
    <t>Unrealized gain (loss) on derivative instruments, Tax</t>
  </si>
  <si>
    <t>Reclassification of (gains) and losses into earnings related to derivative instruments, tax</t>
  </si>
  <si>
    <t>Foreign currency translation, tax</t>
  </si>
  <si>
    <t>Net defined benefit pension cost and post retirement plan costs, tax [Abstract]</t>
  </si>
  <si>
    <t>Amortization of net loss, tax expense</t>
  </si>
  <si>
    <t>Amortization of net prior service benefit, tax benefit</t>
  </si>
  <si>
    <t>CONDENSED CONSOLIDATED BALANCE SHEET (Unaudited) - USD ($) $ in Millions</t>
  </si>
  <si>
    <t>Oct. 31, 2014</t>
  </si>
  <si>
    <t>Current assets:</t>
  </si>
  <si>
    <t>Cash and cash equivalents</t>
  </si>
  <si>
    <t>Accounts receivable, net</t>
  </si>
  <si>
    <t>Receivable from Agilent, Current</t>
  </si>
  <si>
    <t>Inventory</t>
  </si>
  <si>
    <t>Deferred Tax Assets, Gross, Current</t>
  </si>
  <si>
    <t>Other current assets</t>
  </si>
  <si>
    <t>Total current assets</t>
  </si>
  <si>
    <t>Property, plant and equipment, net</t>
  </si>
  <si>
    <t>Goodwill</t>
  </si>
  <si>
    <t>Other intangible assets, net</t>
  </si>
  <si>
    <t>Long-term investments</t>
  </si>
  <si>
    <t>Deferred Tax Assets, Gross, Noncurrent</t>
  </si>
  <si>
    <t>Other assets</t>
  </si>
  <si>
    <t>Total assets</t>
  </si>
  <si>
    <t>Current liabilities:</t>
  </si>
  <si>
    <t>Accounts payable</t>
  </si>
  <si>
    <t>Payable to Agilent, Current</t>
  </si>
  <si>
    <t>Employee compensation and benefits</t>
  </si>
  <si>
    <t>Deferred revenue</t>
  </si>
  <si>
    <t>Taxes Payable, Current</t>
  </si>
  <si>
    <t>Other accrued liabilities</t>
  </si>
  <si>
    <t>Total current liabilities</t>
  </si>
  <si>
    <t>Long-term debt</t>
  </si>
  <si>
    <t>Retirement and post-retirement benefits</t>
  </si>
  <si>
    <t>Deferred Revenue, Noncurrent</t>
  </si>
  <si>
    <t>Other long-term liabilities</t>
  </si>
  <si>
    <t>Total liabilities</t>
  </si>
  <si>
    <t>Commitments and Contingencies (Note 13)</t>
  </si>
  <si>
    <t>Stockholders' equity:</t>
  </si>
  <si>
    <t>Preferred Stock; $0.01 par value; 100 million shares authorized; none issued and outstanding</t>
  </si>
  <si>
    <t>Common stock; $0.01 par value; 1 billion shares authorized; 169 million shares outstanding at July 31, 2015 and 167 million shares at October 31, 2014 issued</t>
  </si>
  <si>
    <t>Additional paid-in-capital</t>
  </si>
  <si>
    <t>Retained earnings</t>
  </si>
  <si>
    <t>Accumulated other comprehensive income (loss)</t>
  </si>
  <si>
    <t>Total stockholder's equity</t>
  </si>
  <si>
    <t>Total liabilities and equity</t>
  </si>
  <si>
    <t>CONDENSED CONSOLIDATED BALANCE SHEET (Unaudited) (Parenthetical) - $ / shares</t>
  </si>
  <si>
    <t>Stockholders' Equity Attributable to Parent [Abstract]</t>
  </si>
  <si>
    <t>Preferred stock, par value (in dollars per share)</t>
  </si>
  <si>
    <t>Preferred stock, shares authorized (in shares)</t>
  </si>
  <si>
    <t>Preferred stock, issued and outstanding (in shares)</t>
  </si>
  <si>
    <t>Common stock, par value (in dollars per share)</t>
  </si>
  <si>
    <t>Common stock, shares authorized (in shares)</t>
  </si>
  <si>
    <t>Common stock, issued and outstanding (in shares)</t>
  </si>
  <si>
    <t>CONDENSED COMBINED AND CONSOLIDATED STATEMENT OF CASH FLOWS (Unaudited) - USD ($) $ in Millions</t>
  </si>
  <si>
    <t>Adjustments to reconcile net income to net cash provided by operating activities:</t>
  </si>
  <si>
    <t>Depreciation and amortization</t>
  </si>
  <si>
    <t>Share-based compensation</t>
  </si>
  <si>
    <t>Excess tax benefit from share-based plans</t>
  </si>
  <si>
    <t>Deferred taxes</t>
  </si>
  <si>
    <t>Excess and obsolete inventory related charges</t>
  </si>
  <si>
    <t>Other non-cash expenses (income), net</t>
  </si>
  <si>
    <t>Changes in assets and liabilities:</t>
  </si>
  <si>
    <t>Accounts receivable</t>
  </si>
  <si>
    <t>Increase (Decrease) in Due To/From Agilent, Current</t>
  </si>
  <si>
    <t>Increase (Decrease) in Pension and Postretirement Obligations</t>
  </si>
  <si>
    <t>Other assets and liabilities</t>
  </si>
  <si>
    <t>Net cash provided by operating activities</t>
  </si>
  <si>
    <t>Cash flows from investing activities:</t>
  </si>
  <si>
    <t>Investments in property, plant and equipment</t>
  </si>
  <si>
    <t>Payments to Acquire Investments</t>
  </si>
  <si>
    <t>Proceeds from sale of investments</t>
  </si>
  <si>
    <t>Payments to Acquire Businesses, Net of Cash Acquired</t>
  </si>
  <si>
    <t>Payments for (Proceeds from) Other Investing Activities</t>
  </si>
  <si>
    <t>Net cash used in investing activities</t>
  </si>
  <si>
    <t>Cash flows from financing activities:</t>
  </si>
  <si>
    <t>Issuance of common stock under employee stock plans</t>
  </si>
  <si>
    <t>Return of capital to Agilent</t>
  </si>
  <si>
    <t>Net Transfer to Agilent</t>
  </si>
  <si>
    <t>Net Cash used in Financing Activities</t>
  </si>
  <si>
    <t>Effect of exchange rate movements</t>
  </si>
  <si>
    <t>Net increase in cash and cash equivalents</t>
  </si>
  <si>
    <t>Cash and cash equivalents at beginning of period</t>
  </si>
  <si>
    <t>Cash and cash equivalents at end of period</t>
  </si>
  <si>
    <t>Income Taxes Paid, Net</t>
  </si>
  <si>
    <t>Interest paid, Long-term Debt</t>
  </si>
  <si>
    <t>OVERVIEW, BASIS OF PRESENTATION AND SUMMARY OF SIGNIFICANT ACCOUNTING POLICIES</t>
  </si>
  <si>
    <t>Accounting Policies [Abstract]</t>
  </si>
  <si>
    <t>OVERVIEW AND SUMMARY OF SIGNIFICANT ACCOUNTING POLICIES</t>
  </si>
  <si>
    <t>1. OVERVIEW, BASIS OF PRESENTATION AND SUMMARY OF SIGNIFICANT ACCOUNTING POLICIES Overview. Keysight Technologies, Inc. ("we," "us," "Keysight" or the "company"), incorporated in Delaware on December 6, 2013, is a measurement company providing core electronic measurement solutions to communications and electronics industries. Our fiscal year-end is October 31, and our fiscal quarters end on January 31, April 30 and July 31. Unless otherwise stated, these dates refer to our fiscal year and fiscal quarters. On November 1, 2014, Keysight became an independent publicly-traded company through the distribution by Agilent Technologies, Inc. ("Agilent") of 100 percent of the outstanding common stock of Keysight to Agilent's shareholders (the "Separation"). Each Agilent shareholder of record as of the close of business on October 22, 2014 received one share of Keysight common stock for every two shares of Agilent common stock held on the record date, resulting in the distribution of approximately 167 million shares of Keysight common stock. Keysight's Registration Statement on Form 10 was declared effective by the U.S. Securities and Exchange Commission ("SEC") on October 6, 2014. Keysight's common stock began trading "regular-way" under the ticker symbol "KEYS" on the New York Stock Exchange on November 3, 2014. Basis of Presentation. We have prepared the accompanying financial statements for the three and nine months ended July 31, 2015 and 2014 pursuant to the rules and regulations of the SEC. Certain information and footnote disclosures normally included in financial statements prepared in accordance with generally accepted accounting principles (“GAAP”) in the U.S. have been condensed or omitted pursuant to such rules and regulations. The accompanying financial statements and information should be read in conjunction with our Annual Report on Form 10-K. Agilent transferred substantially all of the assets and liabilities and operations of the electronic measurement business to Keysight in August 2014 ("the Capitalization"). Combined financial statements prior to the Capitalization were prepared on a stand-alone basis and were derived from Agilent’s consolidated financial statements and accounting records. For the three and nine months ended July 31, 2014 , expenses were allocated to us using estimates that we consider to be a reasonable reflection of the utilization of services provided to or benefits received by us. Following the Capitalization, the consolidated financial statements include the accounts of the company and our subsidiaries. For the first half of fiscal 2015, Agilent provided some services on a transitional basis for a fee, which were partially offset by other income from Keysight services provided to Agilent. These services were received or provided under a transition services agreement. The net costs associated with the transition services agreement were not materially different than the historical costs that were allocated to us related to these same services. We recognized non-recurring separation and related costs of $3 million and $15 million for the three and nine months ended July 31, 2015 , respectively, and $26 million and $51 million for the three and nine months ended July 31, 2014 , respectively, including branding, legal, accounting and other advisory fees and other costs to separate and transition from Agilent, which were principally classified in selling, general and administrative expenses. In the opinion of management, the accompanying condensed combined and consolidated financial statements contain all normal and recurring adjustments necessary to state fairly our condensed consolidated balance sheet as of July 31, 2015 and October 31, 2014 , condensed combined and consolidated statement of comprehensive income for the three and nine months ended July 31, 2015 and 2014 , condensed combined and consolidated statement of operations for the three and nine months ended July 31, 2015 and 2014 , and condensed combined and consolidated statement of cash flows for the nine months ended July 31, 2015 and 2014 . The preparation of condensed combined and consolidated financial statements in accordance with GAAP in the U.S. requires management to make estimates and assumptions that affect the amounts reported in our condensed combined and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allocation methods and allocated expenses from Agilent prior to the separation, valuation of goodwill and other intangible assets, share-based compensation, retirement and post-retirement plan assumptions, restructuring, warranty and accounting for income taxes. Investments. In June 2015, we purchased $7 million of preferred stock of a privately held radio frequency microstructure company. We are accounting for this investment using the cost method. Reclassifications. Other operating expense (income), net for the nine months ended July 31, 2015 includes $11 million of miscellaneous income and expense that was previously classified as other income (expense), net in the condensed combined and consolidated statement of operations, primarily representing rental income, as management believes this is more appropriately classified within our operating results. Of the $11 million , $6 million and 5 million was recognized in the three months ended January 31, 2015 and April 30, 2015, respectively. This change had no effect on reported net income for any period presented. Update to Significant Accounting Policies. There have been no material changes to our significant accounting policies, as compared to the significant accounting policies described in our Annual Report on Form 10-K for the fiscal year ended October 31, 2014 .</t>
  </si>
  <si>
    <t>NEW ACCOUNTING PRONOUNCEMENTS</t>
  </si>
  <si>
    <t>New Accounting Pronouncements and Changes in Accounting Principles [Abstract]</t>
  </si>
  <si>
    <t>2. NEW ACCOUNTING PRONOUNCEMENTS In May 2014, the Financial Accounting Standards Board ("FASB") issued an amendment to the accounting guidance related to revenue recognition. The amendment was the result of a joint project between the FASB and the International Accounting Standards Board ("IASB") to clarify the principles for recognizing revenue and to develop common revenue standards for U.S. GAAP and International Financial Reporting Standards ("IFRS"). To meet those objectives, the FASB is amending the FASB Accounting Standards Codification and creating a new Topic 606, Revenue from Contracts with Customers , and the IASB is issuing IFRS 15, Revenue from Contracts with Customers . On July 9, 2015, the FASB deferred the effective date by one year to December 15, 2017 for annual reporting periods beginning after that date. The FASB also permitted early adoption of the standard, but not before the original effective date of December 15, 2016. We are evaluating the impact of adopting this guidance to our combined and consolidated financial statements. In June 2014, the FASB issued an amendment to the accounting guidance relating to share-based compensation to resolve what it saw as diverse accounting treatment of certain awards. With this amendment, the FASB has given explicit guidance to treat a performance target that could be achieved after the requisite service period as a performance condition that affects vesting rather than as a non-vesting condition that affects the grant-date fair value of an award. The new guidance is effective for annual periods beginning after December 15, 2015 and for the interim periods within those annual periods. Earlier adoption is permitted. We do not expect a material impact to our combined and consolidated financial statements due to the adoption of this guidance. In August 2014, the FASB issued guidance related to the disclosures around going concern. The standard provided guidance around management's responsibility to evaluate whether there is substantial doubt about an entity's ability to continue as a going concern and to provide related footnote disclosures. The standard is effective for fiscal years beginning after December 15, 2016, and interim periods within those fiscal years. Early adoption is permitted. We do not expect a material impact to our combined and consolidated financial statements due to the adoption of this guidance. In February 2015, the FASB issued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is effective for annual periods beginning after December 15, 2015, and interim periods within those annual periods. Early adoption is permitted. We do not expect a material impact to our combined and consolidated financial statements due to the adoption of this guidance. In April 2015, the FASB issued guidance to simplify presentation of debt issuance costs. The standard requires that debt issuance costs related to a recognized debt liability be presented in the balance sheet as a direct deduction from the carrying amount of that debt liability, consistent with debt discounts. The standard is effective for fiscal years beginning after December 15, 2015, and interim periods within those fiscal years. Early adoption is permitted. We do not expect a material impact to our combined and consolidated financial statements due to the adoption of this guidance. In April 2015, the FASB issued guidance that clarifies the circumstances under which a cloud computing customer would account for an arrangement as a license of internal-use software. The standard is effective for annual periods beginning after December 15, 2015, and interim periods within those fiscal years. Early adoption is permitted. We do not expect a material impact to our combined and consolidated financial statements due to the adoption of this guidance. In May 2015, the FASB issued guidance that removes the requirement to categorize within the fair value hierarchy all investments for which fair value is measured using the net asset value per share practical expedient. The standard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standard is effective for fiscal years beginning after December 15, 2015, including interim periods within those fiscal years. Early adoption is permitted. We do not expect a material impact to our combined and consolidated financial statements due to the adoption of this guidance. In July 2015, the FASB issued guidance to simplify the subsequent measurement of inventory. The standard requires most inventory to be measured at the lower of cost and net realizable value, thereby simplifying the current guidance under which inventory must be measured at the lower of cost or market (where market was defined as replacement cost, with a ceiling of net realizable value and floor of net realizable value less a normal profit margin). The standard is effective for fiscal years beginning after December 15, 2016, and interim periods within those fiscal years. Early application is permitted. We do not expect a material impact to our combined and consolidated financial statements due to the adoption of this guidance. Other amendments to GAAP in the U.S. that have been issued by the FASB or other standards-setting bodies that do not require adoption until a future date are not expected to have a material impact on our combined and consolidated financial statements upon adoption.</t>
  </si>
  <si>
    <t>TRANSACTIONS WITH AGILENT</t>
  </si>
  <si>
    <t>Related Party Transactions [Abstract]</t>
  </si>
  <si>
    <t>TRANSACTIONS WITH AGILENT Prior to the Separation, we were the Electronic Measurement segment of Agilent. After the Capitalization and prior to November 1, 2014, our transactions with Agilent were considered related party transactions since Agilent owned 100% of our outstanding common stock. For the three and nine months ended July 31, 2015 and 2014 , the amount of materials and services sold by us to other Agilent businesses was immaterial, and we did not purchase any materials from the other Agilent businesses. Allocated Costs The condensed combined and consolidated statement of operations for the three and nine months ended July 31, 2014 included our direct expenses for cost of products and services sold, research and development, sales and marketing, distribution, and administration as well as allocations of expenses arising from shared services and infrastructure provided by Agilent to us. These allocated expenses include costs of information technology, accounting and legal services, real estate and facilities, corporate advertising, insurance services, treasury and other corporate and infrastructure services and costs for central research and development efforts. In addition, other costs allocated to us included restructuring costs, share-based compensation expense and retirement plan expenses related to Agilent’s corporate and shared services employees and are included in the table below. These expenses were allocated to us using estimates that we consider to be a reasonable reflection of the utilization of services provided to or benefits received by us. These costs were allocated to us on the basis of direct usage when identifiable, with the remainder allocated on a pro-rata basis of revenue, square footage, headcount or other measures. Allocated costs included in the accompanying condensed combined and consolidated statement of operations are as follows: Three Months Ended Nine Months Ended July 31, July 31, 2015 2014 2015 2014 (in millions) (in millions) Cost of products and services $ — $ 25 $ — $ 73 Research and development — 11 — 33 Selling, general and administrative — 78 — 217 Other (income) expense, net — (1 ) — (2 ) Total allocated costs $ — $ 113 $ — $ 321 Receivable from and Payable to Agilent The payable to Agilent was reduced by $25 million during the first quarter of fiscal 2015 as a result of finalization of discussions with Agilent as provided in the separation and distribution agreement. This adjustment was reflected as an increase in additional paid-in-capital in the condensed consolidated balance sheet. The remaining receivables from and payables to Agilent were settled as of July 31, 2015 .</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employee stock option awards, restricted stock units ("RSUs"), employee stock purchases made under our Employee Stock Purchase Plan (“ESPP”) and performance share awards granted to selected members of our senior management under the Long-Term Performance (“LTP”) Program based on estimated fair values. Prior to the Separation, Keysight employees participated in Agilent’s equity plans. Upon the Separation, outstanding Keysight employee stock options, RSUs and LTP Program awards previously issued under Agilent’s equity plans were adjusted and converted into new Keysight stock-based awards under the Keysight 2014 Equity and Incentive Compensation Plan using a formula designed to preserve the intrinsic value and fair value of the awards immediately prior to the separation. These adjusted awards retained the vesting schedule and expiration date of the original awards. The impact of share-based compensation on our results was as follows: Three Months Ended Nine Months Ended July 31, July 31, 2015 2014 2015 2014 (in millions) Cost of products and services $ 2 $ 2 $ 10 $ 9 Research and development 2 2 8 6 Selling, general and administrative 3 5 31 21 Total share-based compensation expense $ 7 $ 9 $ 49 $ 36 At July 31, 2015 and October 31, 2014 , there was no share-based compensation capitalized within inventory. For the three and nine months ended July 31, 2015 , the windfall tax benefit realized from exercised stock options and similar awards was zero and $3 million , respectively. For the three and nine months ended July 31, 2014 , the windfall tax benefit realized from exercised stock options and similar awards was zero . The expense for the three and nine months ended July 31, 2015 includes expense of $1 million and $16 million, respectively, related to special inaugural RSU awards. These awards will vest over three years from the date of grant. The following assumptions were used to estimate the fair value of employee stock options and LTP Program grants. Three Months Ended Nine Months Ended July 31, July 31, 2015 2014 2015 2014 Stock Option Plans: Weighted average risk-free interest rate — 1.7 % 1.6 % 1.7 % Dividend yield — 1 % — % 1 % Weighted average volatility — 38 % 31 % 39 % Expected life — 5.8 years 4.9 years 5.8 years LTP Program: Volatility of Keysight shares 26 % NA 26 % NA Volatility of selected peer-company shares 17%-67% NA 17%-67% NA Price-wise correlation with selected peers 38 % NA 38 % NA The fair value of share-based awards for employee stock option awards was estimated using the Black-Scholes option pricing model. Shares granted under the LTP Program were valued using a Monte Carlo simulation model. Both the Black-Scholes and Monte Carlo simulation fair value models require the use of highly subjective and complex assumptions, including the option’s expected life and the price volatility of the underlying stock. The estimated fair value of restricted stock awards is determined based on the market price of Keysight’s common stock on the date of grant. Prior to the Separation, it was determined based on the market price of Agilent’s common stock on the date of grant, adjusted for expected dividend yield. The ESPP allows eligible employees to purchase shares of our common stock at 85 percent of the purchase price and uses the purchase date to establish the fair market value. As of November 1, 2014, Agilent’s fiscal 2013 LTP Program grants to Keysight executives are classified as liability awards in our condensed combined and consolidated financial statements as the payout of Keysight shares is dependent upon Agilent Total Shareholder Return (“TSR”) as compared to its peer companies at the end of fiscal 2015. The mark-to-market adjustment resulted in gains of $3 million and $2 million for the three and nine months ended July 31, 2015 , respectively. For the three months ended July 31, 2015 , no stock option awards were granted. For the nine months ended July 31, 2015 , we used the average historical volatility of eleven peer companies to estimate the volatility for our stock option awards. We considered our ability to find traded options of peer companies in the current market with similar terms and prices to our options. For the three and nine months ended July 31, 2014 , we used the historical volatility of Agilent stock to estimate the volatility for stock option awards. In estimating the expected life of our options, we considered the historical option exercise behavior of our executives, which we believe is representative of future behavior.</t>
  </si>
  <si>
    <t>INCOME TAXES</t>
  </si>
  <si>
    <t>Income Tax Disclosure [Abstract]</t>
  </si>
  <si>
    <t>INCOME TAXES Our combined and consolidated financial statements for periods prior to November 1, 2014 reflect the calculation of certain deferred tax assets and deferred tax liabilities based on a separate return methodology. Subsequent to the Separation, we are filing tax returns on our own behalf and certain current and non-current deferred tax assets and deferred tax liabilities have been adjusted to reflect our stand-alone income tax positions. As of the Separation date, as a result of no longer reporting under the separate return methodology, current and non-current deferred tax assets decreased by approximately $5 million and $46 million , respectively. The net decrease in non-current deferred tax assets of $46 million was primarily due to the decrease in the deferred tax assets related to tax attributes of $83 million offset by a decrease in the deferred tax liability related to foreign unremitted earnings of approximately $53 million . As of July 31, 2015, we continue to include a best estimate of the deferred tax liability for foreign unremitted earnings due to the separation as zero. Excess foreign tax credits associated with unremitted earnings are not recorded as an asset as they do not represent a separate deferred asset until earnings are remitted. However, unremitted foreign taxes reduce deferred tax liabilities associated with outside basis differences related to the investment in a foreign subsidiary to the extent the credit reduces a deferred tax liability of the investment. We continue to have ongoing discussions with Agilent regarding the allocation of certain deferred tax liability balances related to foreign unremitted earnings in accordance with the separation agreements. The company’s effective tax rate was 19 percent and 17.7 percent for the three and nine months ended July 31, 2015, respectively. The company's effective tax rate was 12.3 percent and 14.9 percent for the three and nine months ended July 31, 2014, respectively. Income tax expense was $17 million and $51 million for the three and nine months ended July 31, 2015, respectively. Income tax expense was $15 million and $51 million for the three and nine months ended July 31, 2014, respectively. The income tax provision for the three and nine months ended July 31, 2015 included a net discrete expense of $0.3 million and a net discrete benefit of $7 million, respectively. The income tax provision for the three and nine months ended July 31, 2014 included a net discrete expense of $6 million and $18 million, respectively, primarily due to the recognition of tax expense related to the repatriation of previously unasserted earnings to the U.S., offset somewhat by the settlement of an IRS audit in the U.S. Keysight enjoys tax incentives in several jurisdictions, most notably in Singapore. The tax incentives provide lower rates of taxation on certain classes of income and require that certain conditions be met, including thresholds of employment, ownership of certain assets as well as specific type of investment activities within Singapore. As a result of the Singapore tax rate incentive that was granted during the quarter ended April 30, 2015, the income tax provision for the nine months period ended July 31, 2015 decreased by $31 million , resulting in a net income per share (diluted) benefit of approximately $0.18 per share for the nine months ended July 31, 2015. Further, the discrete impact to the tax provision was a decrease of $6 million , resulting in a net income per share (diluted) benefit of approximately $0.03 per share related to the fiscal 2014 impact. The Singapore tax incentive is due for renewal in fiscal 2024. For the majority of our entities, the open tax years for the IRS, state and most foreign audit authorities are from August 1, 2014 through the current tax year. For certain historical Agilent foreign entities that Keysight retained as part of the separation, the tax years generally remain open back to the year 2005. We do not believe it is reasonably possible that a material change to our unrecognized tax benefits will occur in the next twelve months due to either the expiration of a statute of limitation or a tax audit settlement.</t>
  </si>
  <si>
    <t>NET INCOME PER SHARE</t>
  </si>
  <si>
    <t>Earnings Per Share [Abstract]</t>
  </si>
  <si>
    <t>NET INCOME PER SHARE The following is a reconciliation of the numerator and denominator of the basic and diluted net income per share computations for the periods presented below: Three Months Ended Nine Months Ended July 31, July 31, 2015 2014 2015 2014 (in millions) Numerator: Net income $ 70 $ 107 $ 236 $ 291 Denominator: Basic weighted-average shares (a) 169 167 169 167 Potential common shares— stock options and other employee stock plans 3 — 2 — Diluted weighted-average shares (a) 172 167 171 167 (a) On November 1, 2014, Agilent Technologies, Inc. distributed 167 million shares of Keysight common stock to existing holders of Agilent common stock. Basic and diluted net income per share for the three and nine months ended July 31, 2014 is calculated using the shares distributed on November 1, 2014. The dilutive effect of share-based awards is reflected in diluted net income per share by application of the treasury stock method, which includes consideration of unamortized share-based compensation expense, the tax benefits or shortfalls recorded to additional paid-in capital and the dilutive effect of in-the-money options and non-vested restricted stock units. Under the treasury stock method, the amount the employee must pay for exercising stock options and unamortized share-based compensation expense and tax benefits or shortfalls collectively are assumed proceeds to be used to repurchase hypothetical shares. An increase in the fair market value of the company's common stock can result in a greater dilutive effect from potentially dilutive awards. We exclude stock options with exercise prices greater than the average market price of our common stock from the calculation of diluted earnings per share because their effect would be anti-dilutive. For the three and nine months ended July 31, 2015 , no options to purchase shares were excluded from the calculation of diluted earnings per share. In addition, we also exclude from the calculation of diluted earnings per share, stock options, ESPP, LTP Program and restricted stock awards, whose combined exercise price, unamortized fair value and excess tax benefits or shortfalls collectively were greater than the average market price of our common stock because their effect would also be anti-dilutive. For the three and nine months ended July 31, 2015 , we excluded 122,900 and 56,400 shares, respectively.</t>
  </si>
  <si>
    <t>INVENTORY</t>
  </si>
  <si>
    <t>Inventory, Net [Abstract]</t>
  </si>
  <si>
    <t>INVENTORY July 31, October 31, (in millions) Finished goods $ 224 $ 219 Purchased parts and fabricated assemblies 254 279 Total Inventory $ 478 $ 498</t>
  </si>
  <si>
    <t>GOODWILL AND OTHER INTANGIBLE ASSETS</t>
  </si>
  <si>
    <t>Goodwill and Intangible Assets Disclosure [Abstract]</t>
  </si>
  <si>
    <t>GOODWILL AND OTHER INTANGIBLE ASSETS The following table presents goodwill balances and the movements for each of our reportable segments during the nine months ended July 31, 2015 : Measurement Solutions Customer Support and Services Total Goodwill as of October 31, 2014 $ 337 $ 55 $ 392 Foreign currency translation impact (17 ) (3 ) (20 ) Goodwill as of July 31, 2015 $ 320 $ 52 $ 372 The components of other intangible assets as of July 31, 2015 and October 31, 2014 are shown in the table below: Other Intangible Assets Gross Carrying Amount Accumulated Amortization and Impairments Net Book Value (in millions) As of October 31, 2014: Developed technology $ 125 $ 114 $ 11 Backlog 4 4 — Trademark/Tradename 1 1 — Customer relationships 32 25 7 Total $ 162 $ 144 $ 18 As of July 31, 2015: Developed technology $ 125 $ 118 $ 7 Backlog 4 4 — Trademark/Tradename 1 1 — Customer relationships 32 27 5 Total $ 162 $ 150 $ 12 During the nine months ended July 31, 2015 , we recorded no additions to goodwill or other intangible assets. During the nine months ended July 31, 2015 , there was no impact to other intangible assets due to foreign exchange translation. Amortization of other intangible assets was $2 million and $6 million for the three and nine months ended July 31, 2015 and 2014, respectively. Future amortization expense related to existing finite-lived purchased intangible assets is estimated to be $2 million for the remainder of 2015 , $6 million for 2016 , $3 million for 2017 , $1 million for 2018 , and zero thereafter.</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July 31, 2015 were as follows: Fair Value Measurement at July 31, 2015 Using July 31, Quoted Prices in Active Markets for Identical Assets (Level 1) Significant Other Observable Inputs (Level 2) Significant Unobservable Inputs (Level 3) (in millions) Assets: Short-term Cash equivalents (money market funds) $ 849 $ 849 $ — $ — Derivative instruments (foreign exchange contracts) 4 — 4 — Long-term Trading securities 13 13 — — Available-for-sale investments 38 38 — — Total assets measured at fair value $ 904 $ 900 $ 4 $ — Liabilities: Short-term Derivative instruments (foreign exchange contracts) $ 7 $ — $ 7 $ — Long-term Deferred compensation liability 13 — 13 — Total liabilities measured at fair value $ 20 $ — $ 20 $ — Financial assets and liabilities measured at fair value on a recurring basis as of October 31, 2014 were as follows: Fair Value Measurement at October 31, 2014 Using October 31, Quoted Prices in Active Markets for Identical Assets (Level 1) Significant Other Observable Inputs (Level 2) Significant Unobservable Inputs (Level 3) (in millions) Assets: Short-term Cash equivalents (money market funds) $ 634 $ 634 $ — $ — Derivative instruments (foreign exchange contracts) 9 — 9 — Long-term Trading securities 13 13 — — Available-for-sale investments 35 35 — — Total assets measured at fair value $ 691 $ 682 $ 9 $ — Liabilities: Short-term Derivative instruments (foreign exchange contracts) $ 3 $ — $ 3 $ — Long-term Deferred compensation liability 13 — 13 — Total liabilities measured at fair value $ 16 $ — $ 16 $ — Our money market funds, trading securities, and available-for-sale investments are generally valued using quoted market prices and therefore are classified within Level 1 of the fair value hierarchy. Our derivative financial instruments are classified within Level 2, as there is not an active market for each hedge contract, but the inputs used to calculate the value of the instruments are tied to active markets. Our deferred compensation liability is classified as Level 2 because, although the values are not directly based on quoted market prices, the inputs used in the calculations are observable. Trading securities and deferred compensation liability are reported at fair value, with gains or losses resulting from changes in fair value recognized currently in net income. Investments designated as available-for-sale and certain derivative instruments are reported at fair value, with unrealized gains and losses, net of tax, included in accumulated other comprehensive income (loss). Realized gains and losses from the sale of these instruments are recorded in net income.</t>
  </si>
  <si>
    <t>DERIVATIVES</t>
  </si>
  <si>
    <t>Derivative Instruments and Hedging Activities Disclosure [Abstract]</t>
  </si>
  <si>
    <t>DERIVATIVES We are exposed to foreign currency exchange rate fluctuations and interest rate changes in the normal course of our business. As part of our risk management strategy, we use derivative instruments, primarily forward contracts and purchased options to hedge economic and/or accounting exposures resulting from changes in foreign currency exchange rates. Prior to the Capitalization, there were no derivatives contracts legally held by us and the below disclosures represent the activity pertaining to the contracts entered into by us subsequently.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fair value of the effective portion of the derivative instrument are recognized in accumulated other comprehensive income. Amounts associated with cash flow hedges are reclassified to cost of products in the condensed combined and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net in the current period. Changes in the fair value of the ineffective portion of derivative instruments are recognized in other income (expense), net in the condensed combined and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net over the life of the option contract. Ineffectiveness in the three and nine months ended July 31, 2015 and 2014 was not significant.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densed combined and consolidated statement of operations, in the current period, along with the offsetting foreign currency gain or loss on the underlying assets or liabilities. In connection with the acquisition of Anite plc ("Anite"), which was announced in the current fiscal quarter and closed on August 13, 2015 (see Note 17, "Subsequent events"), Keysight entered into foreign currency forward contracts to mitigate the currency exchange risk associated with the payment of the purchase price in British Pound ("GBP") currency. The aggregate notional amount of the currencies hedged was $608 million as of July 31, 2015. These foreign exchange contracts did not qualify for hedge accounting treatment and were not designated as hedging instruments. The resulting unrealized loss on outstanding contracts was $1 million and was recorded in other income (expense) in the condensed consolidated statement of operations in the three and nine months ended July 31, 2015. Our use of derivative instruments exposes us to credit risk to the extent that the counterparties may be unable to meet the terms of the agreement. We do, however, seek to mitigate such risks by limiting our counterparties to major financial institutions that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July 31, 2015 was $6 million . The credit-risk-related contingent features underlying these agreements had not been triggered as of July 31, 2015 . There were 79 foreign exchange forward contracts open as of July 31, 2015 that were designated as cash flow hedges. There were 63 foreign exchange forward contracts open as of July 31, 2015 that were not designated as hedging instruments. The aggregated notional amounts by currency and designation as of July 31, 2015 were as follows: Derivatives in Cash Flow Hedging Relationships Derivatives Not Designated as Hedging Instruments Forward Contracts Option Contracts Forward Contracts Currency Buy/(Sell) Buy/(Sell) Buy/(Sell) (in millions) Euro $ — $ — $ 63 British Pound — — 649 Singapore Dollar 13 — (2 ) Malaysian Ringgit 82 — (1 ) Japanese Yen (93 ) — 2 Other (2 ) — 13 Totals $ — $ — $ 724 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uly 31, 2015 and October 31, 2014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4 $ 7 Other accrued liabilities $ 5 $ 1 Derivatives not designated as hedging instruments: Foreign exchange contracts Other current assets — 2 Other accrued liabilities 2 2 Total derivatives $ 4 $ 9 $ 7 $ 3 The effect of derivative instruments for foreign exchange contracts designated as hedging instruments and not designated as hedging instruments in our condensed combined and consolidated statement of operations were as follows: Three Months Ended Nine Months Ended July 31, July 31, 2015 2014 2015 2014 (in millions) (in millions) Derivatives designated as hedging instruments: Cash Flow Hedges Foreign exchange contracts: Gain (loss) recognized in accumulated other comprehensive income $ (3 ) $ — $ (5 ) $ — Gain (loss) reclassified from accumulated other comprehensive income into cost of products $ — $ — $ 2 $ — Derivatives not designated as hedging instruments: Gain (loss) recognized in other income (expense), net $ (1 ) $ — $ (5 ) $ — The estimated amount of existing net loss at July 31, 2015 expected to be reclassified from other comprehensive income to cost of sales within the next twelve months is $2 million .</t>
  </si>
  <si>
    <t>RESTRUCTURING RESTRUCTURING</t>
  </si>
  <si>
    <t>Restructuring and Related Activities [Abstract]</t>
  </si>
  <si>
    <t>Restructuring and Related Activities Disclosure [Text Block]</t>
  </si>
  <si>
    <t>11. RESTRUCTURING We initiated a targeted workforce reduction program in July 2015 that is expected to reduce Keysight's total headcount by approximately 85 regular employees, representing approximately 1 percent of our global workforce. The timing and scope of workforce reductions will vary based on local legal requirements. This is a targeted workforce management program designed to restructure our operations and cost structure for optimization of resources and cost savings. We also announced a Pre-Retirement Notification program for retirement-eligible employees to provide early notice of their planned retirement in return for severance benefits. The program is entirely voluntary and can be initiated only by an employee. Approximately 160 employees of our total workforce opted for early retirement under this program as of July 31, 2015. When completed, the restructuring programs are expected to result in operational savings and efficiency while maintaining our focus on growing the business. We expect to complete a majority of these actions by the end of first quarter of fiscal year 2016. A summary of balances and restructuring activity is shown in the table below: Workforce reduction U.S. Pre-retirement Plan (in millions) Balance as of October 31, 2014 $ 1 $ — Income statement expense 8 4 Cash payments (2 ) (2 ) Balance as of July 31, 2015 $ 7 $ 2 The restructuring accrual of $7 million at July 31, 2015 relating to workforce reduction are recorded in other accrued liabilities, and $2 million related to the Pre-Retirement Notification program is included in employee compensation and benefits in the condensed consolidated balance sheet. A summary of the charges in the consolidated statement of operations resulting from all restructuring plans is shown below: Three Months Ended Nine Months Ended July 31, July 31, 2015 2014 2015 2014 (in millions) Cost of products and services 3 — 3 (1 ) Research and development 1 — 1 (1 ) Selling, general and administrative 7 — 8 (1 ) Total restructuring and other related costs 11 — 12 (3 )</t>
  </si>
  <si>
    <t>RETIREMENT PLANS AND POST RETIREMENT PENSION PLANS</t>
  </si>
  <si>
    <t>Defined Benefit Pension Plans and Defined Benefit Postretirement Plans Disclosure [Abstract]</t>
  </si>
  <si>
    <t>RETIREMENT PLANS AND POST-RETIREMENT BENEFIT PLANS Components of net periodic costs. For the three and nine months ended July 31, 2015 and 2014 , our net pension and post-retirement benefit costs were comprised of the following: Pensions U.S. Defined Benefit Plans Non-U.S. Defined Benefit Plans U.S. Post-Retirement Benefit Plan Three Months Ended July 31, 2015 2014 2015 2014 2015 2014 (in millions) Service cost—benefits earned during the period $ 5 $ — $ 4 $ — $ — $ — Interest cost on benefit obligation 5 — 10 — 2 — Expected return on plan assets (9 ) — (18 ) — (4 ) — Amortization: Net actuarial losses 1 — 8 — 3 — Prior service credit (2 ) — (1 ) — (5 ) — Allocated benefit cost (benefit) from Agilent — 1 — 3 — (3 ) Total periodic benefit cost (benefit) $ — $ 1 $ 3 $ 3 $ (4 ) $ (3 ) Pensions U.S. Defined Benefit Plans Non-U.S. Defined Benefit Plans U.S. Post-Retirement Benefit Plan Nine Months Ended July 31, 2015 2014 2015 2014 2015 2014 (in millions) Service cost—benefits earned during the period $ 16 $ — $ 13 $ — $ 1 $ — Interest cost on benefit obligation 15 — 31 — 6 — Expected return on plan assets (28 ) — (55 ) — (11 ) — Amortization: Net actuarial losses 3 — 22 — 9 — Prior service credit (5 ) — (1 ) — (16 ) — Allocated benefit cost (benefit) from Agilent — 3 — 9 — (9 ) Total periodic benefit cost (benefit) $ 1 $ 3 $ 10 $ 9 $ (11 ) $ (9 ) We did not contribute to our U.S. Defined Benefit Plans during the three and nine months ended July 31, 2015 . Agilent contributed zero and $15 million to the U.S. Defined Benefit Plans on our behalf for the three and nine months ended July 31, 2014 , respectively. There were no contributions made to the U.S. Post-Retirement Benefit Plan during the three and nine months ended July 31, 2015 and 2014 . We contributed $10 million and $35 million to our Non-U.S. Defined Benefit Plans during the three and nine months ended July 31, 2015 , respectively. Contributions of $12 million and $32 million to the Non-U.S. Defined Benefit Plans were made by Agilent on our behalf for the three and nine months ended July 31, 2014 , respectively. We do not expect to contribute to our U.S. Defined Benefit Plans during the remainder of 2015 , and we expect to contribute $10 million to our Non-U.S. Defined Benefit Plans during the remainder of 2015 . Employees hired on or after August 1, 2015 are not eligible to participate in the U.S. Defined Benefit Plans or the U.S. Post-Retirement Benefit Plan. We provide matching contributions to these employees under the Keysight Technologies, Inc. 401(k) Plan up to a maximum of 6 percent of the employee's annual eligible compensation.</t>
  </si>
  <si>
    <t>WARRANTIES AND CONTINGENCIES</t>
  </si>
  <si>
    <t>Commitments and Contingencies Disclosure [Abstract]</t>
  </si>
  <si>
    <t>COMMITMENTS AND CONTINGENCIES Standard Warranty Our standard warranty term for most of our products from the date of delivery is typically three years, which increased from one year in the second quarter of fiscal 2013. We accrue for standard warranty costs based on historical trends in warranty charges as a percentage of net product shipment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densed consolidated balance sheet, is as follows: Nine Months Ended July 31, 2015 2014 (in millions) Beginning balance as of November 1 $ 51 $ 38 Accruals for warranties including change in estimate 26 34 Settlements made during the period (23 ) (24 ) Ending balance as of July 31 $ 54 $ 48 Accruals for warranties due within one year $ 42 $ 30 Accruals for warranties due after one year 12 18 Ending balance as of July 31 $ 54 $ 48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mbined and consolidated financial condition, results of operations or cash flows.</t>
  </si>
  <si>
    <t>DEBT (Notes)</t>
  </si>
  <si>
    <t>Debt Disclosure [Abstract]</t>
  </si>
  <si>
    <t>DEBT</t>
  </si>
  <si>
    <t>DEBT Short-Term Debt Credit Facility On September 15, 2014 , we entered into a five year credit agreement, which provides for a $300 million unsecured credit facility that will expire on November 1, 2019 . On July 21, 2015 , the total amount available under the credit facility was increased to $450 million . The company may use amounts borrowed under the facility for general corporate purposes. As of July 31, 2015 , we had no borrowings outstanding under the credit facility. We were in compliance with the covenants of the credit facility during the nine months ended July 31, 2015 . Long-Term Debt The following table summarizes the components of our long-term debt: July 31, 2015 October 31, 2014 (in millions) 3.30% Senior Notes due 2019 $ 499 $ 499 4.55% Senior Notes due 2024 600 600 Total $ 1,099 $ 1,099 The notes issued are unsecured and rank equally in right of payment with all of our other senior unsecured indebtedness. There have been no changes to the principal, maturity, interest rates and interest payment terms of the senior notes, detailed in the table above, in the nine months ended July 31, 2015 as compared to the senior notes described in our Annual Report on Form 10-K for fiscal year ended October 31, 2014. As of July 31, 2015 and October 31, 2014, we had $17 million and $13 million , respectively, of outstanding letters of credit unrelated to the credit facility that were issued by various lenders. The fair value of our long-term debt, calculated from quoted prices that are primarily Level 1 inputs under the accounting guidance fair value hierarchy, was below the carrying value by approximately $20 million as of July 31, 2015 and exceeded the carrying value by approximately $1 million as of October 31, 2014.</t>
  </si>
  <si>
    <t>STOCKHOLDERS' EQUITY</t>
  </si>
  <si>
    <t>Statement of Comprehensive Income [Abstract]</t>
  </si>
  <si>
    <t>STOCKHOLDERS EQUITY</t>
  </si>
  <si>
    <t>ACCUMULATED OTHER COMPREHENSIVE LOSS Changes in accumulated other comprehensive loss by component and related tax effects for the three and nine months ended July 31, 2015 and 2014 were as follows: Net defined benefit pension cost and post retirement plan costs Unrealized gain on investments Foreign currency translation Actuarial losses Prior service costs Unrealized gains (losses) on derivatives Total (in millions) As of April 30, 2015 $ 24 $ (28 ) $ (428 ) $ 75 $ — $ (357 ) Other comprehensive income (loss) before reclassifications (5 ) (12 ) — — (3 ) (20 ) Amounts reclassified out of accumulated other comprehensive loss — — 11 (8 ) — 3 Tax (expense) benefit (2 ) — (4 ) 3 1 (2 ) Other comprehensive income (loss) (7 ) (12 ) 7 (5 ) (2 ) (19 ) As of July 31, 2015 $ 17 $ (40 ) $ (421 ) $ 70 $ (2 ) $ (376 ) As of October 31, 2014 $ 16 $ 6 $ (444 ) $ 83 $ 3 $ (336 ) Other comprehensive income (loss) before reclassifications 4 (46 ) — — (5 ) (47 ) Amounts reclassified out of accumulated other comprehensive loss — — 33 (22 ) (2 ) 9 Tax (expense) benefit (3 ) — (10 ) 9 2 (2 ) Other comprehensive income (loss) 1 (46 ) 23 (13 ) (5 ) (40 ) As of July 31, 2015 $ 17 $ (40 ) $ (421 ) $ 70 $ (2 ) $ (376 ) Net defined benefit pension cost and post retirement plan costs Unrealized gain on investments Foreign currency translation Actuarial losses Prior service costs Unrealized gains (losses) on derivatives Total (in millions) As of April 30, 2014 $ 5 $ 15 $ — $ — $ — $ 20 Other comprehensive income before reclassifications 9 (4 ) — — — 5 Amounts reclassified out of accumulated other comprehensive income — — — — — — Tax expense — (2 ) — — — (2 ) Other comprehensive income 9 (6 ) — — — 3 As of July 31, 2014 $ 14 $ 9 $ — $ — $ — $ 23 As of October 31, 2013 $ 5 $ 26 $ — $ — $ — $ 31 Other comprehensive loss before reclassifications 9 (15 ) — — — (6 ) Amounts reclassified out of accumulated other comprehensive income — — — — — — Tax (expense) benefit — (2 ) — — — (2 ) Other comprehensive loss 9 (17 ) — — — (8 ) As of July 31, 2014 $ 14 $ 9 $ — $ — $ — $ 23 Reclassifications out of accumulated other comprehensive loss for the three and nine months ended July 31, 2015 and 2014 were as follows: Details about Accumulated Other Comprehensive Loss Components Amounts Reclassified from Accumulated Other Comprehensive Loss Affected Line Item in Statement of Operations Three Months Ended Nine Months Ended July 31, July 31, 2015 2014 2015 2014 (in millions) (in millions) Unrealized gain on derivatives $ — $ — $ 2 $ — Cost of products — — — — Provision for income taxes — — 2 — Net of income tax Net defined benefit pension cost and post retirement plan costs: Actuarial net loss (11 ) — (33 ) — Prior service benefit 8 — 22 — (3 ) — (11 ) — Total before income tax 1 — 1 — Provision for income taxes (2 ) — (10 ) — Net of income tax Total reclassifications for the period $ (2 ) $ — $ (8 ) $ — An amount in parentheses indicates a reduction to income and an increase to the accumulated other comprehensive income. Reclassifications of prior service benefit and actuarial net loss in respect of retirement plans and post retirement pension plans are included in the computation of net periodic cost (see Note 12, "Retirement Plans and Post Retirement Pension Plans").</t>
  </si>
  <si>
    <t>SEGMENT INFORMATION</t>
  </si>
  <si>
    <t>Segment Reporting [Abstract]</t>
  </si>
  <si>
    <t>SEGMENT INFORMATION Description of segments. We provide core electronic measurement solutions to the communications and electronics industries. We have two reportable operating segments, measurement solutions and customer support and services. The two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market separation and customer specific applications, go-to-market channels, products and services and manufacturing are considered in determining the formation of these operating segments. A description of our two reportable segments is as follows: Our measurement solutions business provides electronic measurement instruments and systems with related software and software design tools that are used in the design, development, manufacture, installation, deployment and operation of electronics equipment. We provide startup assistance, consulting, optimization and application support throughout the customer's product lifecycle. The customer support and services business provides repair and calibration services for our installed base measurement solutions customers and facilitates the resale of used equipment. Our customer support and services business enables our customers to maximize the value from their electronic measurement equipment and strengthens customer loyalty. Providing these services assures a high level of instrument performance and availability while minimizing the cost of ownership and downtime. A significant portion of the segments' expenses arise from shared services and infrastructure that we have historically provided to the segments in order to realize economies of scale and to efficiently us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restructuring-related charges, share-based compensation expense, investment gains and losses, interest expense, acquisition and integration costs, separation-related costs, amortization of intangibles and other items as noted in the reconciliations below. Measurement Solutions Customer Support and Services Total Segments (in millions) Three Months Ended July 31, 2015: Total net revenue $ 564 $ 101 $ 665 Segment income from operations $ 104 $ 20 $ 124 Three Months Ended July 31, 2014: Total net revenue $ 656 $ 101 $ 757 Segment income from operations $ 133 $ 25 $ 158 Measurement Solutions Customer Support and Services Total Segments (in millions) Nine Months Ended July 31, 2015: Total net revenue $ 1,808 $ 298 $ 2,106 Segment income from operations $ 350 $ 52 $ 402 Nine Months Ended July 31, 2014: Total net revenue $ 1,870 $ 301 $ 2,171 Segment income from operations $ 363 $ 70 $ 433 The following table reconciles reportable segments’ income from operations to our total enterprise income before taxes: Three Months Ended Nine Months Ended July 31, July 31, 2015 2014 2015 2014 (in millions) (in millions) Total reportable segments' income from operations $ 124 $ 158 $ 402 $ 433 Share-based compensation expense (7 ) (9 ) (49 ) (36 ) Restructuring-related costs (10 ) — (10 ) 3 Asset impairment (1 ) — (3 ) — Transformational programs — — — (1 ) Amortization of intangibles (2 ) (2 ) (6 ) (6 ) Acquisition and integration costs (3 ) — (3 ) (1 ) Separation and related costs (3 ) (26 ) (15 ) (51 ) Other — — — (2 ) Interest income — — 1 — Interest expense (12 ) — (35 ) — Other income (expense), net 1 1 5 3 Income before taxes, as reported $ 87 $ 122 $ 287 $ 342 The following table presents assets directly managed by each segment. Unallocated assets primarily consist of cash and cash equivalents, investments, long-term and other receivables and other assets. Measurement Solutions Customer Support and Services Total (in millions) Assets: As of July 31, 2015 $ 1,784 $ 245 $ 2,029 As of October 31, 2014 $ 1,740 $ 236 $ 1,976</t>
  </si>
  <si>
    <t>SUBSEQUENT EVENTS</t>
  </si>
  <si>
    <t>Subsequent Events [Abstract]</t>
  </si>
  <si>
    <t>Subsequent Events</t>
  </si>
  <si>
    <t>SUBSEQUENT EVENTS Singapore tax incentive. On August 6, 2015 , the Singapore Minister of Finance’s ministerial order was gazetted, which officially sanctioned a waiver under Section 19B(2A)(a) of the Income Tax Act dated July 25, 2014 and an exemption under Section 19B(10A) of the Income Tax Act dated October 1, 2014 allowing us to claim amortization in Singapore of approximately $4.4 billion of intellectual property that we acquired from Agilent. The waiver and exemption is retroactive to August 1, 2014 and will result in a deferred tax asset and an income tax benefit of approximately $186 million to $208 million , net of uncertain tax benefits, which will be recorded during the fiscal quarter ended October 31, 2015. Acquisition of Anite. On August 13, 2015 , we acquired all of the outstanding common stock of Anite for approximately $600 million in cash. Anite is a U.K.-based global company with strong software expertise and a leading supplier of wireless test solutions. This acquisition expands our solutions offering in wireless research and development design and test, coupling Keysight's expertise in helping customers design and test hardware, we can now provide customers with comprehensive wireless solutions. Anite also has a Network Test business that brings innovative solutions that help deliver an outstanding experience for mobile users in the network. The initial accounting for the business combination is currently being completed and will be included within our Annual Report on Form 10-K for the fiscal year ended October 31, 2015.</t>
  </si>
  <si>
    <t>TRANSACTIONS WITH AGILENT (Tables)</t>
  </si>
  <si>
    <t>Schedule of Related Party Transactions</t>
  </si>
  <si>
    <t>Allocated costs included in the accompanying condensed combined and consolidated statement of operations are as follows: Three Months Ended Nine Months Ended July 31, July 31, 2015 2014 2015 2014 (in millions) (in millions) Cost of products and services $ — $ 25 $ — $ 73 Research and development — 11 — 33 Selling, general and administrative — 78 — 217 Other (income) expense, net — (1 ) — (2 ) Total allocated costs $ — $ 113 $ — $ 321</t>
  </si>
  <si>
    <t>SHARE-BASED COMPENSATION (Tables)</t>
  </si>
  <si>
    <t>Allocated Share-based compensation expense disclosure</t>
  </si>
  <si>
    <t xml:space="preserve">The impact of share-based compensation on our results was as follows: Three Months Ended Nine Months Ended July 31, July 31, 2015 2014 2015 2014 (in millions) Cost of products and services $ 2 $ 2 $ 10 $ 9 Research and development 2 2 8 6 Selling, general and administrative 3 5 31 21 Total share-based compensation expense $ 7 $ 9 $ 49 $ 36 </t>
  </si>
  <si>
    <t>Share-based compensation arrangement by share-based payment award fair value assumptions and methodology schedule</t>
  </si>
  <si>
    <t xml:space="preserve">The following assumptions were used to estimate the fair value of employee stock options and LTP Program grants. Three Months Ended Nine Months Ended July 31, July 31, 2015 2014 2015 2014 Stock Option Plans: Weighted average risk-free interest rate — 1.7 % 1.6 % 1.7 % Dividend yield — 1 % — % 1 % Weighted average volatility — 38 % 31 % 39 % Expected life — 5.8 years 4.9 years 5.8 years LTP Program: Volatility of Keysight shares 26 % NA 26 % NA Volatility of selected peer-company shares 17%-67% NA 17%-67% NA Price-wise correlation with selected peers 38 % NA 38 % NA </t>
  </si>
  <si>
    <t>NET INCOME PER SHARE (Tables)</t>
  </si>
  <si>
    <t>Reconciliation of the numerators and denominators of the basic and diluted net income per share</t>
  </si>
  <si>
    <t>The following is a reconciliation of the numerator and denominator of the basic and diluted net income per share computations for the periods presented below: Three Months Ended Nine Months Ended July 31, July 31, 2015 2014 2015 2014 (in millions) Numerator: Net income $ 70 $ 107 $ 236 $ 291 Denominator: Basic weighted-average shares (a) 169 167 169 167 Potential common shares— stock options and other employee stock plans 3 — 2 — Diluted weighted-average shares (a) 172 167 171 167</t>
  </si>
  <si>
    <t>INVENTORY (Tables)</t>
  </si>
  <si>
    <t xml:space="preserve"> July 31, October 31, (in millions) Finished goods $ 224 $ 219 Purchased parts and fabricated assemblies 254 279 Total Inventory $ 478 $ 498</t>
  </si>
  <si>
    <t>GOODWILL AND OTHER INTANGIBLE ASSETS (Tables)</t>
  </si>
  <si>
    <t>Goodwill balances and movements for each reportable segments during the period</t>
  </si>
  <si>
    <t xml:space="preserve">The following table presents goodwill balances and the movements for each of our reportable segments during the nine months ended July 31, 2015 : Measurement Solutions Customer Support and Services Total Goodwill as of October 31, 2014 $ 337 $ 55 $ 392 Foreign currency translation impact (17 ) (3 ) (20 ) Goodwill as of July 31, 2015 $ 320 $ 52 $ 372 </t>
  </si>
  <si>
    <t>Components of other intangibles during the period</t>
  </si>
  <si>
    <t xml:space="preserve"> The components of other intangible assets as of July 31, 2015 and October 31, 2014 are shown in the table below: Other Intangible Assets Gross Carrying Amount Accumulated Amortization and Impairments Net Book Value (in millions) As of October 31, 2014: Developed technology $ 125 $ 114 $ 11 Backlog 4 4 — Trademark/Tradename 1 1 — Customer relationships 32 25 7 Total $ 162 $ 144 $ 18 As of July 31, 2015: Developed technology $ 125 $ 118 $ 7 Backlog 4 4 — Trademark/Tradename 1 1 — Customer relationships 32 27 5 Total $ 162 $ 150 $ 12 </t>
  </si>
  <si>
    <t>FAIR VALUE MEASUREMENTS (Tables)</t>
  </si>
  <si>
    <t>Fair Value Assets And Liabilities Measured On Recurring Basis</t>
  </si>
  <si>
    <t xml:space="preserve">Financial assets and liabilities measured at fair value on a recurring basis as of July 31, 2015 were as follows: Fair Value Measurement at July 31, 2015 Using July 31, Quoted Prices in Active Markets for Identical Assets (Level 1) Significant Other Observable Inputs (Level 2) Significant Unobservable Inputs (Level 3) (in millions) Assets: Short-term Cash equivalents (money market funds) $ 849 $ 849 $ — $ — Derivative instruments (foreign exchange contracts) 4 — 4 — Long-term Trading securities 13 13 — — Available-for-sale investments 38 38 — — Total assets measured at fair value $ 904 $ 900 $ 4 $ — Liabilities: Short-term Derivative instruments (foreign exchange contracts) $ 7 $ — $ 7 $ — Long-term Deferred compensation liability 13 — 13 — Total liabilities measured at fair value $ 20 $ — $ 20 $ — Financial assets and liabilities measured at fair value on a recurring basis as of October 31, 2014 were as follows: Fair Value Measurement at October 31, 2014 Using October 31, Quoted Prices in Active Markets for Identical Assets (Level 1) Significant Other Observable Inputs (Level 2) Significant Unobservable Inputs (Level 3) (in millions) Assets: Short-term Cash equivalents (money market funds) $ 634 $ 634 $ — $ — Derivative instruments (foreign exchange contracts) 9 — 9 — Long-term Trading securities 13 13 — — Available-for-sale investments 35 35 — — Total assets measured at fair value $ 691 $ 682 $ 9 $ — Liabilities: Short-term Derivative instruments (foreign exchange contracts) $ 3 $ — $ 3 $ — Long-term Deferred compensation liability 13 — 13 — Total liabilities measured at fair value $ 16 $ — $ 16 $ — </t>
  </si>
  <si>
    <t>DERIVATIVES (Tables)</t>
  </si>
  <si>
    <t>Aggregated notional amounts by currency and designation</t>
  </si>
  <si>
    <t xml:space="preserve">The aggregated notional amounts by currency and designation as of July 31, 2015 were as follows: Derivatives in Cash Flow Hedging Relationships Derivatives Not Designated as Hedging Instruments Forward Contracts Option Contracts Forward Contracts Currency Buy/(Sell) Buy/(Sell) Buy/(Sell) (in millions) Euro $ — $ — $ 63 British Pound — — 649 Singapore Dollar 13 — (2 ) Malaysian Ringgit 82 — (1 ) Japanese Yen (93 ) — 2 Other (2 ) — 13 Totals $ — $ — $ 724 </t>
  </si>
  <si>
    <t>Gross fair values and balance sheet location of derivative instruments held in the consolidated balance sheet</t>
  </si>
  <si>
    <t>Derivative instruments are subject to master netting arrangements and are disclosed gross in the balance sheet in accordance with the authoritative guidance. The gross fair values and balance sheet location of derivative instruments held in the condensed consolidated balance sheet as of July 31, 2015 and October 31, 2014 were as follows: Fair Values of Derivative Instruments Asset Derivatives Liability Derivatives Fair Value Fair Value Balance Sheet Location July 31, October 31, Balance Sheet Location July 31, October 31, (in millions) Derivatives designated as hedging instruments: Cash flow hedges Foreign exchange contracts Other current assets $ 4 $ 7 Other accrued liabilities $ 5 $ 1 Derivatives not designated as hedging instruments: Foreign exchange contracts Other current assets — 2 Other accrued liabilities 2 2 Total derivatives $ 4 $ 9 $ 7 $ 3</t>
  </si>
  <si>
    <t>Effect of derivative instruments for foreign exchange contracts in the consolidated statement of operations</t>
  </si>
  <si>
    <t xml:space="preserve">The effect of derivative instruments for foreign exchange contracts designated as hedging instruments and not designated as hedging instruments in our condensed combined and consolidated statement of operations were as follows: Three Months Ended Nine Months Ended July 31, July 31, 2015 2014 2015 2014 (in millions) (in millions) Derivatives designated as hedging instruments: Cash Flow Hedges Foreign exchange contracts: Gain (loss) recognized in accumulated other comprehensive income $ (3 ) $ — $ (5 ) $ — Gain (loss) reclassified from accumulated other comprehensive income into cost of products $ — $ — $ 2 $ — Derivatives not designated as hedging instruments: Gain (loss) recognized in other income (expense), net $ (1 ) $ — $ (5 ) $ — </t>
  </si>
  <si>
    <t>RESTRUCTURING RESTRUCTURING (Tables)</t>
  </si>
  <si>
    <t>Restructuring and Related Costs [Table Text Block]</t>
  </si>
  <si>
    <t>A summary of the charges in the consolidated statement of operations resulting from all restructuring plans is shown below: Three Months Ended Nine Months Ended July 31, July 31, 2015 2014 2015 2014 (in millions) Cost of products and services 3 — 3 (1 ) Research and development 1 — 1 (1 ) Selling, general and administrative 7 — 8 (1 ) Total restructuring and other related costs 11 — 12 (3 )</t>
  </si>
  <si>
    <t>Schedule of Restructuring Reserve by Type of Cost [Table Text Block]</t>
  </si>
  <si>
    <t>A summary of balances and restructuring activity is shown in the table below: Workforce reduction U.S. Pre-retirement Plan (in millions) Balance as of October 31, 2014 $ 1 $ — Income statement expense 8 4 Cash payments (2 ) (2 ) Balance as of July 31, 2015 $ 7 $ 2</t>
  </si>
  <si>
    <t>RETIREMENT PLANS AND POST RETIREMENT PENSION PLANS (Tables)</t>
  </si>
  <si>
    <t>Schedule of net pension and post-retirement benefit costs</t>
  </si>
  <si>
    <t>Components of net periodic costs. For the three and nine months ended July 31, 2015 and 2014 , our net pension and post-retirement benefit costs were comprised of the following: Pensions U.S. Defined Benefit Plans Non-U.S. Defined Benefit Plans U.S. Post-Retirement Benefit Plan Three Months Ended July 31, 2015 2014 2015 2014 2015 2014 (in millions) Service cost—benefits earned during the period $ 5 $ — $ 4 $ — $ — $ — Interest cost on benefit obligation 5 — 10 — 2 — Expected return on plan assets (9 ) — (18 ) — (4 ) — Amortization: Net actuarial losses 1 — 8 — 3 — Prior service credit (2 ) — (1 ) — (5 ) — Allocated benefit cost (benefit) from Agilent — 1 — 3 — (3 ) Total periodic benefit cost (benefit) $ — $ 1 $ 3 $ 3 $ (4 ) $ (3 ) Pensions U.S. Defined Benefit Plans Non-U.S. Defined Benefit Plans U.S. Post-Retirement Benefit Plan Nine Months Ended July 31, 2015 2014 2015 2014 2015 2014 (in millions) Service cost—benefits earned during the period $ 16 $ — $ 13 $ — $ 1 $ — Interest cost on benefit obligation 15 — 31 — 6 — Expected return on plan assets (28 ) — (55 ) — (11 ) — Amortization: Net actuarial losses 3 — 22 — 9 — Prior service credit (5 ) — (1 ) — (16 ) — Allocated benefit cost (benefit) from Agilent — 3 — 9 — (9 ) Total periodic benefit cost (benefit) $ 1 $ 3 $ 10 $ 9 $ (11 ) $ (9 )</t>
  </si>
  <si>
    <t>WARRANTIES AND CONTINGENCIES (Tables)</t>
  </si>
  <si>
    <t>Standard warranty</t>
  </si>
  <si>
    <t xml:space="preserve">Activity related to the standard warranty accrual, which is included in other accrued and other long-term liabilities in our condensed consolidated balance sheet, is as follows: Nine Months Ended July 31, 2015 2014 (in millions) Beginning balance as of November 1 $ 51 $ 38 Accruals for warranties including change in estimate 26 34 Settlements made during the period (23 ) (24 ) Ending balance as of July 31 $ 54 $ 48 Accruals for warranties due within one year $ 42 $ 30 Accruals for warranties due after one year 12 18 Ending balance as of July 31 $ 54 $ 48 </t>
  </si>
  <si>
    <t>DEBT (Tables)</t>
  </si>
  <si>
    <t>Schedule of Long-term Debt Instruments</t>
  </si>
  <si>
    <t>The following table summarizes the components of our long-term debt: July 31, 2015 October 31, 2014 (in millions) 3.30% Senior Notes due 2019 $ 499 $ 499 4.55% Senior Notes due 2024 600 600 Total $ 1,099 $ 1,099</t>
  </si>
  <si>
    <t>STOCKHOLDERS' EQUITY (Tables)</t>
  </si>
  <si>
    <t>Schedule of Accumulated Other Comprehensive Income (Loss)</t>
  </si>
  <si>
    <t>Changes in accumulated other comprehensive loss by component and related tax effects for the three and nine months ended July 31, 2015 and 2014 were as follows: Net defined benefit pension cost and post retirement plan costs Unrealized gain on investments Foreign currency translation Actuarial losses Prior service costs Unrealized gains (losses) on derivatives Total (in millions) As of April 30, 2015 $ 24 $ (28 ) $ (428 ) $ 75 $ — $ (357 ) Other comprehensive income (loss) before reclassifications (5 ) (12 ) — — (3 ) (20 ) Amounts reclassified out of accumulated other comprehensive loss — — 11 (8 ) — 3 Tax (expense) benefit (2 ) — (4 ) 3 1 (2 ) Other comprehensive income (loss) (7 ) (12 ) 7 (5 ) (2 ) (19 ) As of July 31, 2015 $ 17 $ (40 ) $ (421 ) $ 70 $ (2 ) $ (376 ) As of October 31, 2014 $ 16 $ 6 $ (444 ) $ 83 $ 3 $ (336 ) Other comprehensive income (loss) before reclassifications 4 (46 ) — — (5 ) (47 ) Amounts reclassified out of accumulated other comprehensive loss — — 33 (22 ) (2 ) 9 Tax (expense) benefit (3 ) — (10 ) 9 2 (2 ) Other comprehensive income (loss) 1 (46 ) 23 (13 ) (5 ) (40 ) As of July 31, 2015 $ 17 $ (40 ) $ (421 ) $ 70 $ (2 ) $ (376 )</t>
  </si>
  <si>
    <t xml:space="preserve"> Net defined benefit pension cost and post retirement plan costs Unrealized gain on investments Foreign currency translation Actuarial losses Prior service costs Unrealized gains (losses) on derivatives Total (in millions) As of April 30, 2014 $ 5 $ 15 $ — $ — $ — $ 20 Other comprehensive income before reclassifications 9 (4 ) — — — 5 Amounts reclassified out of accumulated other comprehensive income — — — — — — Tax expense — (2 ) — — — (2 ) Other comprehensive income 9 (6 ) — — — 3 As of July 31, 2014 $ 14 $ 9 $ — $ — $ — $ 23 As of October 31, 2013 $ 5 $ 26 $ — $ — $ — $ 31 Other comprehensive loss before reclassifications 9 (15 ) — — — (6 ) Amounts reclassified out of accumulated other comprehensive income — — — — — — Tax (expense) benefit — (2 ) — — — (2 ) Other comprehensive loss 9 (17 ) — — — (8 ) As of July 31, 2014 $ 14 $ 9 $ — $ — $ — $ 23</t>
  </si>
  <si>
    <t>Reclassification out of Accumulated Other Comprehensive Income</t>
  </si>
  <si>
    <t xml:space="preserve">Reclassifications out of accumulated other comprehensive loss for the three and nine months ended July 31, 2015 and 2014 were as follows: Details about Accumulated Other Comprehensive Loss Components Amounts Reclassified from Accumulated Other Comprehensive Loss Affected Line Item in Statement of Operations Three Months Ended Nine Months Ended July 31, July 31, 2015 2014 2015 2014 (in millions) (in millions) Unrealized gain on derivatives $ — $ — $ 2 $ — Cost of products — — — — Provision for income taxes — — 2 — Net of income tax Net defined benefit pension cost and post retirement plan costs: Actuarial net loss (11 ) — (33 ) — Prior service benefit 8 — 22 — (3 ) — (11 ) — Total before income tax 1 — 1 — Provision for income taxes (2 ) — (10 ) — Net of income tax Total reclassifications for the period $ (2 ) $ — $ (8 ) $ — </t>
  </si>
  <si>
    <t>SEGMENT INFORMATION (Tables)</t>
  </si>
  <si>
    <t>Segment Profitability and Segment Assets</t>
  </si>
  <si>
    <t xml:space="preserve"> Measurement Solutions Customer Support and Services Total Segments (in millions) Three Months Ended July 31, 2015: Total net revenue $ 564 $ 101 $ 665 Segment income from operations $ 104 $ 20 $ 124 Three Months Ended July 31, 2014: Total net revenue $ 656 $ 101 $ 757 Segment income from operations $ 133 $ 25 $ 158 Measurement Solutions Customer Support and Services Total Segments (in millions) Nine Months Ended July 31, 2015: Total net revenue $ 1,808 $ 298 $ 2,106 Segment income from operations $ 350 $ 52 $ 402 Nine Months Ended July 31, 2014: Total net revenue $ 1,870 $ 301 $ 2,171 Segment income from operations $ 363 $ 70 $ 433 Measurement Solutions Customer Support and Services Total (in millions) Assets: As of July 31, 2015 $ 1,784 $ 245 $ 2,029 As of October 31, 2014 $ 1,740 $ 236 $ 1,976</t>
  </si>
  <si>
    <t>Reconciliation of segment results to total enterprise results</t>
  </si>
  <si>
    <t>The following table reconciles reportable segments’ income from operations to our total enterprise income before taxes: Three Months Ended Nine Months Ended July 31, July 31, 2015 2014 2015 2014 (in millions) (in millions) Total reportable segments' income from operations $ 124 $ 158 $ 402 $ 433 Share-based compensation expense (7 ) (9 ) (49 ) (36 ) Restructuring-related costs (10 ) — (10 ) 3 Asset impairment (1 ) — (3 ) — Transformational programs — — — (1 ) Amortization of intangibles (2 ) (2 ) (6 ) (6 ) Acquisition and integration costs (3 ) — (3 ) (1 ) Separation and related costs (3 ) (26 ) (15 ) (51 ) Other — — — (2 ) Interest income — — 1 — Interest expense (12 ) — (35 ) — Other income (expense), net 1 1 5 3 Income before taxes, as reported $ 87 $ 122 $ 287 $ 342</t>
  </si>
  <si>
    <t>OVERVIEW, BASIS OF PRESENTATION AND SUMMARY OF SIGNIFICANT ACCOUNTING POLICIES (Details) - USD ($) $ in Millions</t>
  </si>
  <si>
    <t>1 Months Ended</t>
  </si>
  <si>
    <t>Jun. 30, 2015</t>
  </si>
  <si>
    <t>Apr. 30, 2015</t>
  </si>
  <si>
    <t>Jan. 31, 2015</t>
  </si>
  <si>
    <t>Separation-related costs</t>
  </si>
  <si>
    <t>Re-class from Other expense (income),net to Other operating expense (income), net [Table Text Block]</t>
  </si>
  <si>
    <t>TRANSACTIONS WITH AGILENT Allocated Cost (Details) - USD ($) $ in Millions</t>
  </si>
  <si>
    <t>Related Party Transaction [Line Items]</t>
  </si>
  <si>
    <t>Related Party Transaction, Expenses from Transactions with Related Party</t>
  </si>
  <si>
    <t>Cost of products and services</t>
  </si>
  <si>
    <t>Other (income) expense, net</t>
  </si>
  <si>
    <t>TRANSACTIONS WITH AGILENT TRANSACTIONS WITH AGILENT - REDUCTION IN PAYABLES TO AGILENT (Details) $ in Millions</t>
  </si>
  <si>
    <t>Jan. 31, 2015USD ($)</t>
  </si>
  <si>
    <t>Agilent</t>
  </si>
  <si>
    <t>Reduction in payable to Agilent</t>
  </si>
  <si>
    <t>SHARE-BASED COMPENSATION Allocated Share-based compensation expense (Details) - USD ($) $ in Millions</t>
  </si>
  <si>
    <t>Employee Service Share-based Compensation, Allocation of Recognized Period Costs [Line Items]</t>
  </si>
  <si>
    <t>Allocated Share-based Compensation Expense</t>
  </si>
  <si>
    <t>Share-based Compensation, Allocation and Classification in Financial Statements [Abstract]</t>
  </si>
  <si>
    <t>Windfall tax benefit realized</t>
  </si>
  <si>
    <t>Share-based compensation capitalized within inventory</t>
  </si>
  <si>
    <t>Share based compensation expense- Inaugral Stock Units</t>
  </si>
  <si>
    <t>Mark to Market Gain on LTP 2013-15 Tranche</t>
  </si>
  <si>
    <t>SHARE-BASED COMPENSATION Fair Value Assumptions (Details)</t>
  </si>
  <si>
    <t>Share-based Compensation Arrangement by Share-based Payment Award [Line Items]</t>
  </si>
  <si>
    <t>ESPP plan purchase price (in hundredths)</t>
  </si>
  <si>
    <t>85.00%</t>
  </si>
  <si>
    <t>Stock Options [Member]</t>
  </si>
  <si>
    <t>Weighted average risk-free interest rate (in hundredths)</t>
  </si>
  <si>
    <t>0.00%</t>
  </si>
  <si>
    <t>1.70%</t>
  </si>
  <si>
    <t>1.60%</t>
  </si>
  <si>
    <t>Dividend yield</t>
  </si>
  <si>
    <t>1.00%</t>
  </si>
  <si>
    <t>Weighted average volatility (in hundredths)</t>
  </si>
  <si>
    <t>38.00%</t>
  </si>
  <si>
    <t>31.00%</t>
  </si>
  <si>
    <t>39.00%</t>
  </si>
  <si>
    <t>Expected life (in years)</t>
  </si>
  <si>
    <t>1 second</t>
  </si>
  <si>
    <t>5 years 10 months</t>
  </si>
  <si>
    <t>4 years 11 months</t>
  </si>
  <si>
    <t>LTPP [Member]</t>
  </si>
  <si>
    <t>Volatility of Keysight shares (in hundredths)</t>
  </si>
  <si>
    <t>26.00%</t>
  </si>
  <si>
    <t>Volatility of selected peer-company shares minimum (in hundredths)</t>
  </si>
  <si>
    <t>17.00%</t>
  </si>
  <si>
    <t>Volatility of selected peer-company shares maximum (in hundredths)</t>
  </si>
  <si>
    <t>67.00%</t>
  </si>
  <si>
    <t>Price-wise correlation with selected peers (in hundredths)</t>
  </si>
  <si>
    <t>INCOME TAXES SEPARATION DAY TAX ADJUSTMENTS (Details) $ in Millions</t>
  </si>
  <si>
    <t>Jul. 31, 2015USD ($)</t>
  </si>
  <si>
    <t>SEPARATION DAY: Decline in Deferred Tax Asset,Net Current</t>
  </si>
  <si>
    <t>SEPARATION DAY: Decline in Deferred Tax Asset, Net Non-Current</t>
  </si>
  <si>
    <t>SEPARATION DAY: Adjustment Tax Attributes</t>
  </si>
  <si>
    <t>SEPARATION DAY: Adjustment Unremitted Foreign Earnings</t>
  </si>
  <si>
    <t>INCOME TAXES (Details) - USD ($) $ / shares in Units, $ in Millions</t>
  </si>
  <si>
    <t>Income Tax Examination [Line Items]</t>
  </si>
  <si>
    <t>Income Tax Expense (Benefit)</t>
  </si>
  <si>
    <t>Return to provision tax expense</t>
  </si>
  <si>
    <t>Income Tax Holiday, Income Tax Benefits Per Share</t>
  </si>
  <si>
    <t>Net Discrete Tax Benefit</t>
  </si>
  <si>
    <t>Discrete Tax, Net Income Benefit per share</t>
  </si>
  <si>
    <t>Internal Revenue Service (IRS)</t>
  </si>
  <si>
    <t>Effective Income Tax Rate Reconciliation, Percent</t>
  </si>
  <si>
    <t>19.00%</t>
  </si>
  <si>
    <t>12.30%</t>
  </si>
  <si>
    <t>17.70%</t>
  </si>
  <si>
    <t>14.90%</t>
  </si>
  <si>
    <t>Net Discrete Tax expense (Benefit)</t>
  </si>
  <si>
    <t>NET INCOME PER SHARE NET INCOME PER SHARE - COMPUTATIONS (Details) - USD ($) shares in Millions, $ in Millions</t>
  </si>
  <si>
    <t>Numerator:</t>
  </si>
  <si>
    <t>Denominators:</t>
  </si>
  <si>
    <t>Basic weighted-average shares (in shares)</t>
  </si>
  <si>
    <t>Potentially dilutive common shares equivalents - stock options and other employee stock plans (in shares)</t>
  </si>
  <si>
    <t>Diluted weighted average shares (in shares)</t>
  </si>
  <si>
    <t>NET INCOME PER SHARE NET INCOME PER SHARE - SHARES DISTRIBUTION BY AGILENT (Details) shares in Millions</t>
  </si>
  <si>
    <t>NET INCOME PER SHARE (Details) - Jul. 31, 2015 - shares</t>
  </si>
  <si>
    <t>Options with exercise price greater than average market price [Member]</t>
  </si>
  <si>
    <t>Antidilutive Securities Excluded from EPS Computation</t>
  </si>
  <si>
    <t>Antidilutive Securities Excluded from Computation of Earnings Per Share, Amount</t>
  </si>
  <si>
    <t>Stock Options, ESPP, LTPP and restricted stock combined exercise price, unamortized fair value, excess tax benefits or shortfalls greater than average market price [Member] [Member]</t>
  </si>
  <si>
    <t>INVENTORY (Details) - USD ($) $ in Millions</t>
  </si>
  <si>
    <t>Finished goods</t>
  </si>
  <si>
    <t>Purchased parts and fabricated assemblies</t>
  </si>
  <si>
    <t>GOODWILL AND OTHER INTANGIBLE ASSETS Goodwill Roll forward (Details) $ in Millions</t>
  </si>
  <si>
    <t>Goodwill [Roll Forward]</t>
  </si>
  <si>
    <t>Goodwill beginning balance</t>
  </si>
  <si>
    <t>Goodwill ending balance</t>
  </si>
  <si>
    <t>Customer Support and Services</t>
  </si>
  <si>
    <t>Foreign currency translation impact</t>
  </si>
  <si>
    <t>Measurement Solutions</t>
  </si>
  <si>
    <t>GOODWILL AND OTHER INTANGIBLE ASSETS Disclosures and Components of Purchased Other Intangibles (Details) - USD ($) $ in Millions</t>
  </si>
  <si>
    <t>Finite-Lived Intangible Assets, Net [Abstract]</t>
  </si>
  <si>
    <t>Gross Carrying Amount</t>
  </si>
  <si>
    <t>Accumulated Amortization and Impairments</t>
  </si>
  <si>
    <t>Net Book Value</t>
  </si>
  <si>
    <t>Developed technology</t>
  </si>
  <si>
    <t>Backlog</t>
  </si>
  <si>
    <t>Trademark/Tradename</t>
  </si>
  <si>
    <t>Customer relationships</t>
  </si>
  <si>
    <t>GOODWILL AND OTHER INTANGIBLE ASSETS GOODWILL AND OTHER INTANGIBLE ASSETS Textuals (Details) - USD ($) $ in Millions</t>
  </si>
  <si>
    <t>Additions to goodwill</t>
  </si>
  <si>
    <t>Additions to other intangible assets</t>
  </si>
  <si>
    <t>Amortization of other intangible assets</t>
  </si>
  <si>
    <t>Impact to other intangibles due to Translation</t>
  </si>
  <si>
    <t>GOODWILL AND OTHER INTANGIBLE ASSETS Finite-Lived Assets Future Amortization Expense (Details) $ in Millions</t>
  </si>
  <si>
    <t>Finite-Lived Intangible Assets, Net, Amortization Expense, Fiscal Year Maturity [Abstract]</t>
  </si>
  <si>
    <t>Remainder of 2015</t>
  </si>
  <si>
    <t>Thereafter</t>
  </si>
  <si>
    <t>FAIR VALUE MEASUREMENTS, Fair value of assets and liabilities measured on a recurring basis (Details) - Fair Value, Measurements, Recurring - USD ($) $ in Millions</t>
  </si>
  <si>
    <t>Assets Short - term [Abstract]</t>
  </si>
  <si>
    <t>Cash equivalents (money market funds)</t>
  </si>
  <si>
    <t>Derivative instruments (foreign exchange contracts)</t>
  </si>
  <si>
    <t>Assets, Long-term [Abstract]</t>
  </si>
  <si>
    <t>Trading securities</t>
  </si>
  <si>
    <t>Available-for-sale investments</t>
  </si>
  <si>
    <t>Total assets measured at fair value</t>
  </si>
  <si>
    <t>Liabilities, Short-term [Abstract]</t>
  </si>
  <si>
    <t>Liabilities Long-term [Abstract]</t>
  </si>
  <si>
    <t>Deferred compensation liability</t>
  </si>
  <si>
    <t>Total liabilities measured at fair value</t>
  </si>
  <si>
    <t>Quoted Prices in Active Markets for Identical Assets (Level 1)</t>
  </si>
  <si>
    <t>Significant Other Observable Inputs (Level 2)</t>
  </si>
  <si>
    <t>Significant Unobservable Inputs (Level 3)</t>
  </si>
  <si>
    <t>DERIVATIVES (Details) - Jul. 31, 2015 $ in Millions</t>
  </si>
  <si>
    <t>USD ($)contracts</t>
  </si>
  <si>
    <t>Derivative Instruments and Hedging Activities Disclosure</t>
  </si>
  <si>
    <t>Derivative, Net Liability Position, Aggregate Fair Value | $</t>
  </si>
  <si>
    <t>Derivative Contracts [Abstract]</t>
  </si>
  <si>
    <t>Foreign exchange forward contracts designated as cash flow hedge (in units)</t>
  </si>
  <si>
    <t>Foreign exchange forward contracts not designated as hedges (in units)</t>
  </si>
  <si>
    <t>DERIVATIVES, Disclosures and derivative instrument aggregated notional amounts by currency and designations (Details) $ in Millions</t>
  </si>
  <si>
    <t>Cash Flow Hedging | Forward Contracts Buy/(Sell)</t>
  </si>
  <si>
    <t>Derivative [Line Items]</t>
  </si>
  <si>
    <t>Total notional amount</t>
  </si>
  <si>
    <t>Cash Flow Hedging | Option Contracts Buy/(Sell)</t>
  </si>
  <si>
    <t>Sell | Euro | Cash Flow Hedging | Forward Contracts Buy/(Sell)</t>
  </si>
  <si>
    <t>Sell | British Pound | Cash Flow Hedging | Forward Contracts Buy/(Sell)</t>
  </si>
  <si>
    <t>Sell | Japanese Yen | Cash Flow Hedging | Forward Contracts Buy/(Sell)</t>
  </si>
  <si>
    <t>Sell | Japanese Yen | Cash Flow Hedging | Option Contracts Buy/(Sell)</t>
  </si>
  <si>
    <t>Sell | Other | Cash Flow Hedging | Forward Contracts Buy/(Sell)</t>
  </si>
  <si>
    <t>Buy | Singapore Dollar | Cash Flow Hedging | Forward Contracts Buy/(Sell)</t>
  </si>
  <si>
    <t>Buy | Malaysian Ringgit | Cash Flow Hedging | Forward Contracts Buy/(Sell)</t>
  </si>
  <si>
    <t>Derivatives Not Designated as Hedging Instruments | Forward Contracts Buy/(Sell)</t>
  </si>
  <si>
    <t>Derivatives Not Designated as Hedging Instruments | Sell | Singapore Dollar | Forward Contracts Buy/(Sell)</t>
  </si>
  <si>
    <t>Derivatives Not Designated as Hedging Instruments | Sell | Malaysian Ringgit | Forward Contracts Buy/(Sell)</t>
  </si>
  <si>
    <t>Derivatives Not Designated as Hedging Instruments | Buy | Euro | Forward Contracts Buy/(Sell)</t>
  </si>
  <si>
    <t>Derivatives Not Designated as Hedging Instruments | Buy | British Pound | Forward Contracts Buy/(Sell)</t>
  </si>
  <si>
    <t>Derivatives Not Designated as Hedging Instruments | Buy | Japanese Yen | Forward Contracts Buy/(Sell)</t>
  </si>
  <si>
    <t>Derivatives Not Designated as Hedging Instruments | Buy | Other | Forward Contracts Buy/(Sell)</t>
  </si>
  <si>
    <t>DERIVATIVES, Fair value of derivative instruments and Consolidated Balance Sheet location (Details) - USD ($) $ in Millions</t>
  </si>
  <si>
    <t>Derivative Fair Value by Balance Sheet Location [Abstract]</t>
  </si>
  <si>
    <t>Total derivatives Asset</t>
  </si>
  <si>
    <t>Total derivatives Liabilities</t>
  </si>
  <si>
    <t>Derivatives Designated as Hedging Instruments | Cash Flow Hedging | Foreign Exchange Contracts | Other Current Assets</t>
  </si>
  <si>
    <t>Derivatives Designated as Hedging Instruments | Cash Flow Hedging | Foreign Exchange Contracts | Other Accrued Liabilities</t>
  </si>
  <si>
    <t>Derivatives Not Designated as Hedging Instruments | Foreign Exchange Contracts | Other Current Assets</t>
  </si>
  <si>
    <t>Derivatives Not Designated as Hedging Instruments | Foreign Exchange Contracts | Other Accrued Liabilities</t>
  </si>
  <si>
    <t>DERIVATIVES, Effect of derivative instruments on Consolidated Statement of Operations (Details) - USD ($) $ in Millions</t>
  </si>
  <si>
    <t>Gain (loss) recognized in accumulated other comprehensive income</t>
  </si>
  <si>
    <t>Cash Flow Hedging | Cost of products and services</t>
  </si>
  <si>
    <t>Cash Flow Hedge (Gain) Loss to be Reclassified within Twelve Months</t>
  </si>
  <si>
    <t>Derivatives Designated as Hedging Instruments | Cash Flow Hedging | Foreign Exchange Contracts | Accumulated Other Comprehensive Income (Loss)</t>
  </si>
  <si>
    <t>Derivatives Designated as Hedging Instruments | Cash Flow Hedging | Foreign Exchange Contracts | Cost of products and services</t>
  </si>
  <si>
    <t>Gain (loss) reclassified from accumulated other comprehensive income into cost of sales</t>
  </si>
  <si>
    <t>Derivatives Not Designated as Hedging Instruments | Other (income) expense, net</t>
  </si>
  <si>
    <t>Gain (loss) recognized in other income (expense)</t>
  </si>
  <si>
    <t>DERIVATIVES Anite Hedges (Details) - Jul. 31, 2015 - USD ($) $ in Millions</t>
  </si>
  <si>
    <t>Business Acquisition, Effective Date of Acquisition</t>
  </si>
  <si>
    <t>Aug. 13,
		2015</t>
  </si>
  <si>
    <t>Derivative, Currency Bought</t>
  </si>
  <si>
    <t>British Pound</t>
  </si>
  <si>
    <t>Derivative Liability, Notional Amount</t>
  </si>
  <si>
    <t>Unrealized Loss on Foreign Currency Derivatives, Net, before Tax</t>
  </si>
  <si>
    <t>RESTRUCTURING RESTRUCTURING (Details) $ in Millions</t>
  </si>
  <si>
    <t>Jul. 31, 2014USD ($)</t>
  </si>
  <si>
    <t>Oct. 31, 2014USD ($)</t>
  </si>
  <si>
    <t>Restructuring Cost and Reserve [Line Items]</t>
  </si>
  <si>
    <t>Restructuring Charges</t>
  </si>
  <si>
    <t>WORKFORCE REDUCTION [Member]</t>
  </si>
  <si>
    <t>Restructuring and Related Cost, Expected Number of Positions Eliminated</t>
  </si>
  <si>
    <t>Restructuring and Related Cost, Number of Positions Eliminated, Period Percent</t>
  </si>
  <si>
    <t>Restructuring Reserve</t>
  </si>
  <si>
    <t>Payments for Restructuring</t>
  </si>
  <si>
    <t>US PRE RETIREMENT PLAN [Member]</t>
  </si>
  <si>
    <t>RESTRUCTURING Summary of Restructuring by Income Statement location (Details) - USD ($) $ in Millions</t>
  </si>
  <si>
    <t>RETIREMENT PLANS AND POST RETIREMENT PENSION PLANS (Details) - USD ($) $ in Millions</t>
  </si>
  <si>
    <t>U.S. Defined Benefit Plans</t>
  </si>
  <si>
    <t>Defined Benefit Plan, Net Periodic Benefit Cost</t>
  </si>
  <si>
    <t>Service cost—benefits earned during the period</t>
  </si>
  <si>
    <t>Interest cost on benefit obligation</t>
  </si>
  <si>
    <t>Expected return on plan assets</t>
  </si>
  <si>
    <t>Amortization:</t>
  </si>
  <si>
    <t>Net actuarial losses</t>
  </si>
  <si>
    <t>Prior service credit</t>
  </si>
  <si>
    <t>Allocated benefit cost (benefit) from Agilent</t>
  </si>
  <si>
    <t>Total periodic benefit cost (benefit)</t>
  </si>
  <si>
    <t>Non-U.S. Defined Benefit Plans</t>
  </si>
  <si>
    <t>U.S. Post-Retirement Benefit Plan</t>
  </si>
  <si>
    <t>RETIREMENT PLANS AND POST RETIREMENT PENSION PLANS (Details) (Textual) - USD ($)</t>
  </si>
  <si>
    <t>Defined Benefit Plan Disclosure [Line Items]</t>
  </si>
  <si>
    <t>Contributions by employer</t>
  </si>
  <si>
    <t>Estimated future employer contributions in remainder of current fiscal year</t>
  </si>
  <si>
    <t>WARRANTIES AND CONTINGENCIES (Details) - USD ($) $ in Millions</t>
  </si>
  <si>
    <t>Movement in Standard Product Warranty Accrual [Roll Forward]</t>
  </si>
  <si>
    <t>Beginning balance at beginning of period</t>
  </si>
  <si>
    <t>Accruals for warranties including change in estimate</t>
  </si>
  <si>
    <t>Settlements made during the period</t>
  </si>
  <si>
    <t>Ending balance at end of period</t>
  </si>
  <si>
    <t>Standard Product Warranty Disclosure [Abstract]</t>
  </si>
  <si>
    <t>Accruals for warranties due within one year</t>
  </si>
  <si>
    <t>Accruals for warranties due after one year</t>
  </si>
  <si>
    <t>DEBT Credit Facility (Details) - USD ($) $ in Millions</t>
  </si>
  <si>
    <t>Jul. 21, 2015</t>
  </si>
  <si>
    <t>Line of Credit Facility [Line Items]</t>
  </si>
  <si>
    <t>Line of Credit Facility, Initiation Date</t>
  </si>
  <si>
    <t>Sep. 15,
		2014</t>
  </si>
  <si>
    <t>Line of Credit Facility, Maximum Borrowing Capacity</t>
  </si>
  <si>
    <t>Line of Credit Facility, Expiration Date</t>
  </si>
  <si>
    <t>Nov. 1,
		2019</t>
  </si>
  <si>
    <t>Line of Credit Facility, Accession Agreement Date</t>
  </si>
  <si>
    <t>Jul. 21,
		2015</t>
  </si>
  <si>
    <t>Line of Credit Facility, Revised Maximum Borrowing Capacity</t>
  </si>
  <si>
    <t>DEBT Long Term Debt (Details) - USD ($) $ in Millions</t>
  </si>
  <si>
    <t>12 Months Ended</t>
  </si>
  <si>
    <t>Debt Instrument [Line Items]</t>
  </si>
  <si>
    <t>Letters of credit outstanding, amount</t>
  </si>
  <si>
    <t>Long term debt fair value over carrying value</t>
  </si>
  <si>
    <t>3.30% Senior Notes due 2019</t>
  </si>
  <si>
    <t>Unsecured Long-term Debt, Noncurrent</t>
  </si>
  <si>
    <t>4.55% Senior Notes due 2024</t>
  </si>
  <si>
    <t>STOCKHOLDER'S EQUITY - Accumulated Other Comprehensive Income (Details) - USD ($) $ in Millions</t>
  </si>
  <si>
    <t>Apr. 30, 2014</t>
  </si>
  <si>
    <t>Oct. 31, 2013</t>
  </si>
  <si>
    <t>Increase (Decrease) in Stockholders' Equity [Roll Forward]</t>
  </si>
  <si>
    <t>Beginning balance</t>
  </si>
  <si>
    <t>Other comprehensive income (loss) before reclassifications</t>
  </si>
  <si>
    <t>Amounts reclassified out of accumulated other comprehensive loss</t>
  </si>
  <si>
    <t>Tax (expense) benefit</t>
  </si>
  <si>
    <t>Ending balance</t>
  </si>
  <si>
    <t>Unrealized gain on investments [Abstract]</t>
  </si>
  <si>
    <t>Other Comprehensive Income (Loss), Reclassification Adjustment from AOCI for Sale of Securities, before Tax</t>
  </si>
  <si>
    <t>Foreign currency translation [Abstract]</t>
  </si>
  <si>
    <t>Prior service credits [Abstract]</t>
  </si>
  <si>
    <t>Actuarial Losses [Abstract]</t>
  </si>
  <si>
    <t>Unrealized gains (losses) on derivatives [Abstract]</t>
  </si>
  <si>
    <t>Other Comprehensive Income (Loss), Reclassification Adjustment from AOCI on Derivatives, before Tax</t>
  </si>
  <si>
    <t>STOCKHOLDERS' EQUITY - Reclassifications out of accumulated comprehensive income (Details) - USD ($) $ in Millions</t>
  </si>
  <si>
    <t>Unrealized gains and (losses) on derivatives reclassified to cost of products</t>
  </si>
  <si>
    <t>Unrealized gains and (losses) on derivatives reclassified to cost of products, net of tax</t>
  </si>
  <si>
    <t>Actuarial net loss</t>
  </si>
  <si>
    <t>Prior service benefit</t>
  </si>
  <si>
    <t>Actuarial net loss and prior service benefit reclassified, before tax</t>
  </si>
  <si>
    <t>Tax on actuarial net loss and prior service benefit reclassified</t>
  </si>
  <si>
    <t>Actuarial net loss and prior service benefit reclassified, net of tax</t>
  </si>
  <si>
    <t>Reclassification from Accumulated Other Comprehensive Income, Current Period, Net of Tax</t>
  </si>
  <si>
    <t>SEGMENT INFORMATION Profitability (Details) - USD ($) $ in Millions</t>
  </si>
  <si>
    <t>Segment Reporting Information [Line Items]</t>
  </si>
  <si>
    <t>Segment income from operations</t>
  </si>
  <si>
    <t>SEGMENT INFORMATION Reconciliation of Reportable Results (Details) - USD ($) $ in Millions</t>
  </si>
  <si>
    <t>Reconciliation of Operating Profit (Loss) from Segments to Consolidated [Abstract]</t>
  </si>
  <si>
    <t>Total reportable segments' income from operations</t>
  </si>
  <si>
    <t>Share-based compensation expense</t>
  </si>
  <si>
    <t>Restructuring-related costs</t>
  </si>
  <si>
    <t>Asset impairment</t>
  </si>
  <si>
    <t>Transformational programs</t>
  </si>
  <si>
    <t>Amortization of intangibles</t>
  </si>
  <si>
    <t>Acquisition and integration costs</t>
  </si>
  <si>
    <t>Separation and related costs</t>
  </si>
  <si>
    <t>Other</t>
  </si>
  <si>
    <t>Other Income</t>
  </si>
  <si>
    <t>SEGMENT INFORMATION Segment Assets (Details) - USD ($) $ in Millions</t>
  </si>
  <si>
    <t>Assets</t>
  </si>
  <si>
    <t>SUBSEQUENT EVENTS (Details) - USD ($) $ in Millions</t>
  </si>
  <si>
    <t>Oct. 01, 2015</t>
  </si>
  <si>
    <t>Aug. 13, 2015</t>
  </si>
  <si>
    <t>Oct. 31, 2015</t>
  </si>
  <si>
    <t>Scenario, Forecast [Member]</t>
  </si>
  <si>
    <t>Subsequent Event [Line Items]</t>
  </si>
  <si>
    <t>Minimum Income Tax Benefit, net</t>
  </si>
  <si>
    <t>Maximum Income Tax Benefit, net</t>
  </si>
  <si>
    <t>Subsequent Event [Member]</t>
  </si>
  <si>
    <t>Amortization of Intellectual property acquired from Agilent</t>
  </si>
  <si>
    <t>Subsequent Event [Member] | Anite [Member]</t>
  </si>
  <si>
    <t>AcquisitionCostOfAllOutstanding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01046</v>
      </c>
    </row>
    <row spans="1:3" r="6">
      <c s="4" t="s" r="A6">
        <v>8</v>
      </c>
      <c s="4" t="s" r="B6">
        <v>9</v>
      </c>
    </row>
    <row spans="1:3" r="7">
      <c s="4" t="s" r="A7">
        <v>10</v>
      </c>
      <c s="4" t="s" r="B7">
        <v>11</v>
      </c>
    </row>
    <row spans="1:3" r="8">
      <c s="4" t="s" r="A8">
        <v>12</v>
      </c>
      <c s="4" t="s" r="B8">
        <v>13</v>
      </c>
    </row>
    <row spans="1:3" r="9">
      <c s="4" t="s" r="A9">
        <v>14</v>
      </c>
      <c s="4" t="s" r="B9">
        <v>15</v>
      </c>
    </row>
    <row spans="1:3" r="10">
      <c s="4" t="s" r="A10">
        <v>16</v>
      </c>
      <c s="5" t="n" r="C10">
        <v>169470653</v>
      </c>
    </row>
    <row spans="1:3" r="11">
      <c s="4" t="s" r="A11">
        <v>17</v>
      </c>
      <c s="5" t="n" r="B11">
        <v>2015</v>
      </c>
    </row>
    <row spans="1:3" r="12">
      <c s="4" t="s" r="A12">
        <v>18</v>
      </c>
      <c s="6" t="s" r="B12">
        <v>19</v>
      </c>
    </row>
    <row spans="1:3" r="13">
      <c s="4" t="s" r="A13">
        <v>20</v>
      </c>
      <c s="4" t="s" r="B13">
        <v>21</v>
      </c>
    </row>
    <row spans="1:3" r="14">
      <c s="4" t="s" r="A14">
        <v>22</v>
      </c>
      <c s="4" t="s" r="B14">
        <v>23</v>
      </c>
    </row>
    <row spans="1:3" r="15">
      <c s="4" t="s" r="A15">
        <v>24</v>
      </c>
      <c s="4" t="s" r="B15">
        <v>25</v>
      </c>
    </row>
    <row spans="1:3" r="16">
      <c s="4" t="s" r="A16">
        <v>26</v>
      </c>
      <c s="4"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v>
      </c>
      <c s="2" t="s" r="B1">
        <v>29</v>
      </c>
      <c s="2" t="s" r="D1">
        <v>1</v>
      </c>
    </row>
    <row spans="1:5" r="2">
      <c s="2" t="s" r="B2">
        <v>2</v>
      </c>
      <c s="2" t="s" r="C2">
        <v>30</v>
      </c>
      <c s="2" t="s" r="D2">
        <v>2</v>
      </c>
      <c s="2" t="s" r="E2">
        <v>30</v>
      </c>
    </row>
    <row spans="1:5" r="3">
      <c s="3" t="s" r="A3">
        <v>31</v>
      </c>
    </row>
    <row spans="1:5" r="4">
      <c s="4" t="s" r="A4">
        <v>32</v>
      </c>
      <c s="7" t="n" r="B4">
        <v>557</v>
      </c>
      <c s="7" t="n" r="C4">
        <v>643</v>
      </c>
      <c s="7" t="n" r="D4">
        <v>1783</v>
      </c>
      <c s="7" t="n" r="E4">
        <v>1833</v>
      </c>
    </row>
    <row spans="1:5" r="5">
      <c s="4" t="s" r="A5">
        <v>33</v>
      </c>
      <c s="5" t="n" r="B5">
        <v>108</v>
      </c>
      <c s="5" t="n" r="C5">
        <v>114</v>
      </c>
      <c s="5" t="n" r="D5">
        <v>323</v>
      </c>
      <c s="5" t="n" r="E5">
        <v>338</v>
      </c>
    </row>
    <row spans="1:5" r="6">
      <c s="4" t="s" r="A6">
        <v>34</v>
      </c>
      <c s="5" t="n" r="B6">
        <v>665</v>
      </c>
      <c s="5" t="n" r="C6">
        <v>757</v>
      </c>
      <c s="5" t="n" r="D6">
        <v>2106</v>
      </c>
      <c s="5" t="n" r="E6">
        <v>2171</v>
      </c>
    </row>
    <row spans="1:5" r="7">
      <c s="3" t="s" r="A7">
        <v>35</v>
      </c>
    </row>
    <row spans="1:5" r="8">
      <c s="4" t="s" r="A8">
        <v>36</v>
      </c>
      <c s="5" t="n" r="B8">
        <v>236</v>
      </c>
      <c s="5" t="n" r="C8">
        <v>286</v>
      </c>
      <c s="5" t="n" r="D8">
        <v>760</v>
      </c>
      <c s="5" t="n" r="E8">
        <v>801</v>
      </c>
    </row>
    <row spans="1:5" r="9">
      <c s="4" t="s" r="A9">
        <v>37</v>
      </c>
      <c s="5" t="n" r="B9">
        <v>59</v>
      </c>
      <c s="5" t="n" r="C9">
        <v>57</v>
      </c>
      <c s="5" t="n" r="D9">
        <v>177</v>
      </c>
      <c s="5" t="n" r="E9">
        <v>169</v>
      </c>
    </row>
    <row spans="1:5" r="10">
      <c s="4" t="s" r="A10">
        <v>38</v>
      </c>
      <c s="5" t="n" r="B10">
        <v>295</v>
      </c>
      <c s="5" t="n" r="C10">
        <v>343</v>
      </c>
      <c s="5" t="n" r="D10">
        <v>937</v>
      </c>
      <c s="5" t="n" r="E10">
        <v>970</v>
      </c>
    </row>
    <row spans="1:5" r="11">
      <c s="4" t="s" r="A11">
        <v>39</v>
      </c>
      <c s="5" t="n" r="B11">
        <v>90</v>
      </c>
      <c s="5" t="n" r="C11">
        <v>91</v>
      </c>
      <c s="5" t="n" r="D11">
        <v>282</v>
      </c>
      <c s="5" t="n" r="E11">
        <v>270</v>
      </c>
    </row>
    <row spans="1:5" r="12">
      <c s="4" t="s" r="A12">
        <v>40</v>
      </c>
      <c s="5" t="n" r="B12">
        <v>183</v>
      </c>
      <c s="5" t="n" r="C12">
        <v>202</v>
      </c>
      <c s="5" t="n" r="D12">
        <v>581</v>
      </c>
      <c s="5" t="n" r="E12">
        <v>592</v>
      </c>
    </row>
    <row spans="1:5" r="13">
      <c s="4" t="s" r="A13">
        <v>41</v>
      </c>
      <c s="5" t="n" r="B13">
        <v>-3</v>
      </c>
      <c s="5" t="n" r="C13">
        <v>0</v>
      </c>
      <c s="5" t="n" r="D13">
        <v>-14</v>
      </c>
      <c s="5" t="n" r="E13">
        <v>0</v>
      </c>
    </row>
    <row spans="1:5" r="14">
      <c s="4" t="s" r="A14">
        <v>42</v>
      </c>
      <c s="5" t="n" r="B14">
        <v>565</v>
      </c>
      <c s="5" t="n" r="C14">
        <v>636</v>
      </c>
      <c s="5" t="n" r="D14">
        <v>1786</v>
      </c>
      <c s="5" t="n" r="E14">
        <v>1832</v>
      </c>
    </row>
    <row spans="1:5" r="15">
      <c s="4" t="s" r="A15">
        <v>43</v>
      </c>
      <c s="5" t="n" r="B15">
        <v>100</v>
      </c>
      <c s="5" t="n" r="C15">
        <v>121</v>
      </c>
      <c s="5" t="n" r="D15">
        <v>320</v>
      </c>
      <c s="5" t="n" r="E15">
        <v>339</v>
      </c>
    </row>
    <row spans="1:5" r="16">
      <c s="4" t="s" r="A16">
        <v>44</v>
      </c>
      <c s="5" t="n" r="B16">
        <v>0</v>
      </c>
      <c s="5" t="n" r="C16">
        <v>0</v>
      </c>
      <c s="5" t="n" r="D16">
        <v>1</v>
      </c>
      <c s="5" t="n" r="E16">
        <v>0</v>
      </c>
    </row>
    <row spans="1:5" r="17">
      <c s="4" t="s" r="A17">
        <v>45</v>
      </c>
      <c s="5" t="n" r="B17">
        <v>-12</v>
      </c>
      <c s="5" t="n" r="C17">
        <v>0</v>
      </c>
      <c s="5" t="n" r="D17">
        <v>-35</v>
      </c>
      <c s="5" t="n" r="E17">
        <v>0</v>
      </c>
    </row>
    <row spans="1:5" r="18">
      <c s="4" t="s" r="A18">
        <v>46</v>
      </c>
      <c s="5" t="n" r="B18">
        <v>-1</v>
      </c>
      <c s="5" t="n" r="C18">
        <v>1</v>
      </c>
      <c s="5" t="n" r="D18">
        <v>1</v>
      </c>
      <c s="5" t="n" r="E18">
        <v>3</v>
      </c>
    </row>
    <row spans="1:5" r="19">
      <c s="4" t="s" r="A19">
        <v>47</v>
      </c>
      <c s="5" t="n" r="B19">
        <v>87</v>
      </c>
      <c s="5" t="n" r="C19">
        <v>122</v>
      </c>
      <c s="5" t="n" r="D19">
        <v>287</v>
      </c>
      <c s="5" t="n" r="E19">
        <v>342</v>
      </c>
    </row>
    <row spans="1:5" r="20">
      <c s="4" t="s" r="A20">
        <v>48</v>
      </c>
      <c s="5" t="n" r="B20">
        <v>17</v>
      </c>
      <c s="5" t="n" r="C20">
        <v>15</v>
      </c>
      <c s="5" t="n" r="D20">
        <v>51</v>
      </c>
      <c s="5" t="n" r="E20">
        <v>51</v>
      </c>
    </row>
    <row spans="1:5" r="21">
      <c s="4" t="s" r="A21">
        <v>49</v>
      </c>
      <c s="7" t="n" r="B21">
        <v>70</v>
      </c>
      <c s="7" t="n" r="C21">
        <v>107</v>
      </c>
      <c s="7" t="n" r="D21">
        <v>236</v>
      </c>
      <c s="7" t="n" r="E21">
        <v>291</v>
      </c>
    </row>
    <row spans="1:5" r="22">
      <c s="3" t="s" r="A22">
        <v>50</v>
      </c>
    </row>
    <row spans="1:5" r="23">
      <c s="4" t="s" r="A23">
        <v>51</v>
      </c>
      <c s="8" t="n" r="B23">
        <v>0.41</v>
      </c>
      <c s="8" t="n" r="C23">
        <v>0.64</v>
      </c>
      <c s="8" t="n" r="D23">
        <v>1.4</v>
      </c>
      <c s="8" t="n" r="E23">
        <v>1.74</v>
      </c>
    </row>
    <row spans="1:5" r="24">
      <c s="4" t="s" r="A24">
        <v>52</v>
      </c>
      <c s="8" t="n" r="B24">
        <v>0.41</v>
      </c>
      <c s="8" t="n" r="C24">
        <v>0.64</v>
      </c>
      <c s="8" t="n" r="D24">
        <v>1.38</v>
      </c>
      <c s="8" t="n" r="E24">
        <v>1.74</v>
      </c>
    </row>
    <row spans="1:5" r="25">
      <c s="3" t="s" r="A25">
        <v>53</v>
      </c>
    </row>
    <row spans="1:5" r="26">
      <c s="4" t="s" r="A26">
        <v>54</v>
      </c>
      <c s="5" t="n" r="B26">
        <v>169</v>
      </c>
      <c s="5" t="n" r="C26">
        <v>167</v>
      </c>
      <c s="5" t="n" r="D26">
        <v>169</v>
      </c>
      <c s="5" t="n" r="E26">
        <v>167</v>
      </c>
    </row>
    <row spans="1:5" r="27">
      <c s="4" t="s" r="A27">
        <v>55</v>
      </c>
      <c s="5" t="n" r="B27">
        <v>172</v>
      </c>
      <c s="5" t="n" r="C27">
        <v>167</v>
      </c>
      <c s="5" t="n" r="D27">
        <v>171</v>
      </c>
      <c s="5" t="n" r="E27">
        <v>167</v>
      </c>
    </row>
    <row spans="1:5" r="28">
      <c s="4" t="s" r="A28">
        <v>56</v>
      </c>
    </row>
    <row spans="1:5" r="29">
      <c s="3" t="s" r="A29">
        <v>35</v>
      </c>
    </row>
    <row spans="1:5" r="30">
      <c s="4" t="s" r="A30">
        <v>43</v>
      </c>
      <c s="7" t="n" r="B30">
        <v>124</v>
      </c>
      <c s="7" t="n" r="C30">
        <v>158</v>
      </c>
      <c s="7" t="n" r="D30">
        <v>402</v>
      </c>
      <c s="7" t="n" r="E30">
        <v>4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18</v>
      </c>
      <c s="2" t="s" r="B1">
        <v>1</v>
      </c>
    </row>
    <row spans="1:2" r="2">
      <c s="2" t="s" r="B2">
        <v>2</v>
      </c>
    </row>
    <row spans="1:2" r="3">
      <c s="3" t="s" r="A3">
        <v>170</v>
      </c>
    </row>
    <row spans="1:2" r="4">
      <c s="4" t="s" r="A4">
        <v>219</v>
      </c>
      <c s="4" t="s"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3" t="s" r="A3">
        <v>173</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79</v>
      </c>
    </row>
    <row spans="1:2" r="4">
      <c s="4" t="s" r="A4">
        <v>227</v>
      </c>
      <c s="4" t="s"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29</v>
      </c>
      <c s="2" t="s" r="B1">
        <v>1</v>
      </c>
    </row>
    <row spans="1:2" r="2">
      <c s="2" t="s" r="B2">
        <v>2</v>
      </c>
    </row>
    <row spans="1:2" r="3">
      <c s="3" t="s" r="A3">
        <v>182</v>
      </c>
    </row>
    <row spans="1:2" r="4">
      <c s="4" t="s" r="A4">
        <v>181</v>
      </c>
      <c s="4" t="s"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57</v>
      </c>
      <c s="2" t="s" r="B1">
        <v>58</v>
      </c>
    </row>
    <row spans="1:2" r="2">
      <c s="3" t="s" r="A2">
        <v>59</v>
      </c>
    </row>
    <row spans="1:2" r="3">
      <c s="4" t="s" r="A3">
        <v>60</v>
      </c>
      <c s="5" t="n" r="B3">
        <v>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31</v>
      </c>
      <c s="2" t="s" r="B1">
        <v>1</v>
      </c>
    </row>
    <row spans="1:2" r="2">
      <c s="2" t="s" r="B2">
        <v>2</v>
      </c>
    </row>
    <row spans="1:2" r="3">
      <c s="3" t="s" r="A3">
        <v>185</v>
      </c>
    </row>
    <row spans="1:2" r="4">
      <c s="4" t="s" r="A4">
        <v>232</v>
      </c>
      <c s="4" t="s" r="B4">
        <v>233</v>
      </c>
    </row>
    <row spans="1:2" r="5">
      <c s="4" t="s" r="A5">
        <v>234</v>
      </c>
      <c s="4" t="s" r="B5">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36</v>
      </c>
      <c s="2" t="s" r="B1">
        <v>1</v>
      </c>
    </row>
    <row spans="1:2" r="2">
      <c s="2" t="s" r="B2">
        <v>2</v>
      </c>
    </row>
    <row spans="1:2" r="3">
      <c s="3" t="s" r="A3">
        <v>188</v>
      </c>
    </row>
    <row spans="1:2" r="4">
      <c s="4" t="s" r="A4">
        <v>237</v>
      </c>
      <c s="4" t="s" r="B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91</v>
      </c>
    </row>
    <row spans="1:2" r="4">
      <c s="4" t="s" r="A4">
        <v>240</v>
      </c>
      <c s="4" t="s" r="B4">
        <v>241</v>
      </c>
    </row>
    <row spans="1:2" r="5">
      <c s="4" t="s" r="A5">
        <v>242</v>
      </c>
      <c s="4" t="s" r="B5">
        <v>243</v>
      </c>
    </row>
    <row spans="1:2" r="6">
      <c s="4" t="s" r="A6">
        <v>244</v>
      </c>
      <c s="4" t="s" r="B6">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46</v>
      </c>
      <c s="2" t="s" r="B1">
        <v>1</v>
      </c>
    </row>
    <row spans="1:2" r="2">
      <c s="2" t="s" r="B2">
        <v>2</v>
      </c>
    </row>
    <row spans="1:2" r="3">
      <c s="3" t="s" r="A3">
        <v>194</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1</v>
      </c>
      <c s="2" t="s" r="B1">
        <v>1</v>
      </c>
    </row>
    <row spans="1:2" r="2">
      <c s="2" t="s" r="B2">
        <v>2</v>
      </c>
    </row>
    <row spans="1:2" r="3">
      <c s="3" t="s" r="A3">
        <v>198</v>
      </c>
    </row>
    <row spans="1:2" r="4">
      <c s="4" t="s" r="A4">
        <v>252</v>
      </c>
      <c s="4" t="s"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4</v>
      </c>
      <c s="2" t="s" r="B1">
        <v>1</v>
      </c>
    </row>
    <row spans="1:2" r="2">
      <c s="2" t="s" r="B2">
        <v>2</v>
      </c>
    </row>
    <row spans="1:2" r="3">
      <c s="3" t="s" r="A3">
        <v>201</v>
      </c>
    </row>
    <row spans="1:2" r="4">
      <c s="4" t="s" r="A4">
        <v>255</v>
      </c>
      <c s="4" t="s" r="B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7</v>
      </c>
      <c s="2" t="s" r="B1">
        <v>1</v>
      </c>
    </row>
    <row spans="1:2" r="2">
      <c s="2" t="s" r="B2">
        <v>2</v>
      </c>
    </row>
    <row spans="1:2" r="3">
      <c s="3" t="s" r="A3">
        <v>204</v>
      </c>
    </row>
    <row spans="1:2" r="4">
      <c s="4" t="s" r="A4">
        <v>258</v>
      </c>
      <c s="4" t="s" r="B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s="1" t="s" r="A1">
        <v>260</v>
      </c>
      <c s="2" t="s" r="B1">
        <v>1</v>
      </c>
    </row>
    <row spans="1:3" r="2">
      <c s="2" t="s" r="B2">
        <v>2</v>
      </c>
      <c s="2" t="s" r="C2">
        <v>30</v>
      </c>
    </row>
    <row spans="1:3" r="3">
      <c s="3" t="s" r="A3">
        <v>208</v>
      </c>
    </row>
    <row spans="1:3" r="4">
      <c s="4" t="s" r="A4">
        <v>261</v>
      </c>
      <c s="4" t="s" r="B4">
        <v>262</v>
      </c>
      <c s="4" t="s" r="C4">
        <v>263</v>
      </c>
    </row>
    <row spans="1:3" r="5">
      <c s="4" t="s" r="A5">
        <v>264</v>
      </c>
      <c s="4" t="s" r="B5">
        <v>2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66</v>
      </c>
      <c s="2" t="s" r="B1">
        <v>1</v>
      </c>
    </row>
    <row spans="1:2" r="2">
      <c s="2" t="s" r="B2">
        <v>2</v>
      </c>
    </row>
    <row spans="1:2" r="3">
      <c s="3" t="s" r="A3">
        <v>212</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spans="1:8" r="1">
      <c s="1" t="s" r="A1">
        <v>271</v>
      </c>
      <c s="2" t="s" r="B1">
        <v>272</v>
      </c>
      <c s="2" t="s" r="C1">
        <v>29</v>
      </c>
      <c s="2" t="s" r="G1">
        <v>1</v>
      </c>
    </row>
    <row spans="1:8" r="2">
      <c s="2" t="s" r="B2">
        <v>273</v>
      </c>
      <c s="2" t="s" r="C2">
        <v>2</v>
      </c>
      <c s="2" t="s" r="D2">
        <v>274</v>
      </c>
      <c s="2" t="s" r="E2">
        <v>275</v>
      </c>
      <c s="2" t="s" r="F2">
        <v>30</v>
      </c>
      <c s="2" t="s" r="G2">
        <v>2</v>
      </c>
      <c s="2" t="s" r="H2">
        <v>30</v>
      </c>
    </row>
    <row spans="1:8" r="3">
      <c s="3" t="s" r="A3">
        <v>163</v>
      </c>
    </row>
    <row spans="1:8" r="4">
      <c s="4" t="s" r="A4">
        <v>276</v>
      </c>
      <c s="7" t="n" r="C4">
        <v>3</v>
      </c>
      <c s="7" t="n" r="F4">
        <v>26</v>
      </c>
      <c s="7" t="n" r="G4">
        <v>15</v>
      </c>
      <c s="7" t="n" r="H4">
        <v>51</v>
      </c>
    </row>
    <row spans="1:8" r="5">
      <c s="4" t="s" r="A5">
        <v>146</v>
      </c>
      <c s="7" t="n" r="B5">
        <v>7</v>
      </c>
      <c s="5" t="n" r="G5">
        <v>7</v>
      </c>
      <c s="7" t="n" r="H5">
        <v>0</v>
      </c>
    </row>
    <row spans="1:8" r="6">
      <c s="4" t="s" r="A6">
        <v>277</v>
      </c>
      <c s="7" t="n" r="D6">
        <v>5</v>
      </c>
      <c s="7" t="n" r="E6">
        <v>6</v>
      </c>
      <c s="7" t="n" r="G6">
        <v>11</v>
      </c>
    </row>
  </sheetData>
  <mergeCells count="3">
    <mergeCell ref="A1:A2"/>
    <mergeCell ref="C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29</v>
      </c>
      <c s="2" t="s" r="D1">
        <v>1</v>
      </c>
    </row>
    <row spans="1:5" r="2">
      <c s="2" t="s" r="B2">
        <v>2</v>
      </c>
      <c s="2" t="s" r="C2">
        <v>30</v>
      </c>
      <c s="2" t="s" r="D2">
        <v>2</v>
      </c>
      <c s="2" t="s" r="E2">
        <v>30</v>
      </c>
    </row>
    <row spans="1:5" r="3">
      <c s="3" t="s" r="A3">
        <v>62</v>
      </c>
    </row>
    <row spans="1:5" r="4">
      <c s="4" t="s" r="A4">
        <v>63</v>
      </c>
      <c s="7" t="n" r="B4">
        <v>70</v>
      </c>
      <c s="7" t="n" r="C4">
        <v>107</v>
      </c>
      <c s="7" t="n" r="D4">
        <v>236</v>
      </c>
      <c s="7" t="n" r="E4">
        <v>291</v>
      </c>
    </row>
    <row spans="1:5" r="5">
      <c s="4" t="s" r="A5">
        <v>64</v>
      </c>
      <c s="5" t="n" r="B5">
        <v>-7</v>
      </c>
      <c s="5" t="n" r="C5">
        <v>9</v>
      </c>
      <c s="5" t="n" r="D5">
        <v>1</v>
      </c>
      <c s="5" t="n" r="E5">
        <v>9</v>
      </c>
    </row>
    <row spans="1:5" r="6">
      <c s="4" t="s" r="A6">
        <v>65</v>
      </c>
      <c s="5" t="n" r="B6">
        <v>-2</v>
      </c>
      <c s="5" t="n" r="C6">
        <v>0</v>
      </c>
      <c s="5" t="n" r="D6">
        <v>-3</v>
      </c>
      <c s="5" t="n" r="E6">
        <v>0</v>
      </c>
    </row>
    <row spans="1:5" r="7">
      <c s="4" t="s" r="A7">
        <v>66</v>
      </c>
      <c s="5" t="n" r="B7">
        <v>0</v>
      </c>
      <c s="5" t="n" r="C7">
        <v>0</v>
      </c>
      <c s="5" t="n" r="D7">
        <v>-2</v>
      </c>
      <c s="5" t="n" r="E7">
        <v>0</v>
      </c>
    </row>
    <row spans="1:5" r="8">
      <c s="4" t="s" r="A8">
        <v>67</v>
      </c>
      <c s="5" t="n" r="B8">
        <v>-12</v>
      </c>
      <c s="5" t="n" r="C8">
        <v>-6</v>
      </c>
      <c s="5" t="n" r="D8">
        <v>-46</v>
      </c>
      <c s="5" t="n" r="E8">
        <v>-17</v>
      </c>
    </row>
    <row spans="1:5" r="9">
      <c s="3" t="s" r="A9">
        <v>68</v>
      </c>
    </row>
    <row spans="1:5" r="10">
      <c s="4" t="s" r="A10">
        <v>69</v>
      </c>
      <c s="5" t="n" r="B10">
        <v>7</v>
      </c>
      <c s="5" t="n" r="C10">
        <v>0</v>
      </c>
      <c s="5" t="n" r="D10">
        <v>23</v>
      </c>
      <c s="5" t="n" r="E10">
        <v>0</v>
      </c>
    </row>
    <row spans="1:5" r="11">
      <c s="4" t="s" r="A11">
        <v>70</v>
      </c>
      <c s="5" t="n" r="B11">
        <v>-5</v>
      </c>
      <c s="5" t="n" r="C11">
        <v>0</v>
      </c>
      <c s="5" t="n" r="D11">
        <v>-13</v>
      </c>
      <c s="5" t="n" r="E11">
        <v>0</v>
      </c>
    </row>
    <row spans="1:5" r="12">
      <c s="4" t="s" r="A12">
        <v>71</v>
      </c>
      <c s="5" t="n" r="B12">
        <v>-19</v>
      </c>
      <c s="5" t="n" r="C12">
        <v>3</v>
      </c>
      <c s="5" t="n" r="D12">
        <v>-40</v>
      </c>
      <c s="5" t="n" r="E12">
        <v>-8</v>
      </c>
    </row>
    <row spans="1:5" r="13">
      <c s="4" t="s" r="A13">
        <v>72</v>
      </c>
      <c s="7" t="n" r="B13">
        <v>51</v>
      </c>
      <c s="7" t="n" r="C13">
        <v>110</v>
      </c>
      <c s="7" t="n" r="D13">
        <v>196</v>
      </c>
      <c s="7" t="n" r="E13">
        <v>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278</v>
      </c>
      <c s="2" t="s" r="B1">
        <v>29</v>
      </c>
      <c s="2" t="s" r="D1">
        <v>1</v>
      </c>
    </row>
    <row spans="1:5" r="2">
      <c s="2" t="s" r="B2">
        <v>2</v>
      </c>
      <c s="2" t="s" r="C2">
        <v>30</v>
      </c>
      <c s="2" t="s" r="D2">
        <v>2</v>
      </c>
      <c s="2" t="s" r="E2">
        <v>30</v>
      </c>
    </row>
    <row spans="1:5" r="3">
      <c s="3" t="s" r="A3">
        <v>279</v>
      </c>
    </row>
    <row spans="1:5" r="4">
      <c s="4" t="s" r="A4">
        <v>280</v>
      </c>
      <c s="7" t="n" r="B4">
        <v>0</v>
      </c>
      <c s="7" t="n" r="C4">
        <v>113</v>
      </c>
      <c s="7" t="n" r="D4">
        <v>0</v>
      </c>
      <c s="7" t="n" r="E4">
        <v>321</v>
      </c>
    </row>
    <row spans="1:5" r="5">
      <c s="4" t="s" r="A5">
        <v>281</v>
      </c>
    </row>
    <row spans="1:5" r="6">
      <c s="3" t="s" r="A6">
        <v>279</v>
      </c>
    </row>
    <row spans="1:5" r="7">
      <c s="4" t="s" r="A7">
        <v>280</v>
      </c>
      <c s="5" t="n" r="B7">
        <v>0</v>
      </c>
      <c s="5" t="n" r="C7">
        <v>25</v>
      </c>
      <c s="5" t="n" r="D7">
        <v>0</v>
      </c>
      <c s="5" t="n" r="E7">
        <v>73</v>
      </c>
    </row>
    <row spans="1:5" r="8">
      <c s="4" t="s" r="A8">
        <v>39</v>
      </c>
    </row>
    <row spans="1:5" r="9">
      <c s="3" t="s" r="A9">
        <v>279</v>
      </c>
    </row>
    <row spans="1:5" r="10">
      <c s="4" t="s" r="A10">
        <v>280</v>
      </c>
      <c s="5" t="n" r="B10">
        <v>0</v>
      </c>
      <c s="5" t="n" r="C10">
        <v>11</v>
      </c>
      <c s="5" t="n" r="D10">
        <v>0</v>
      </c>
      <c s="5" t="n" r="E10">
        <v>33</v>
      </c>
    </row>
    <row spans="1:5" r="11">
      <c s="4" t="s" r="A11">
        <v>40</v>
      </c>
    </row>
    <row spans="1:5" r="12">
      <c s="3" t="s" r="A12">
        <v>279</v>
      </c>
    </row>
    <row spans="1:5" r="13">
      <c s="4" t="s" r="A13">
        <v>280</v>
      </c>
      <c s="5" t="n" r="B13">
        <v>0</v>
      </c>
      <c s="5" t="n" r="C13">
        <v>78</v>
      </c>
      <c s="5" t="n" r="D13">
        <v>0</v>
      </c>
      <c s="5" t="n" r="E13">
        <v>217</v>
      </c>
    </row>
    <row spans="1:5" r="14">
      <c s="4" t="s" r="A14">
        <v>282</v>
      </c>
    </row>
    <row spans="1:5" r="15">
      <c s="3" t="s" r="A15">
        <v>279</v>
      </c>
    </row>
    <row spans="1:5" r="16">
      <c s="4" t="s" r="A16">
        <v>280</v>
      </c>
      <c s="7" t="n" r="B16">
        <v>0</v>
      </c>
      <c s="7" t="n" r="C16">
        <v>-1</v>
      </c>
      <c s="7" t="n" r="D16">
        <v>0</v>
      </c>
      <c s="7" t="n" r="E16">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83</v>
      </c>
      <c s="2" t="s" r="B1">
        <v>29</v>
      </c>
    </row>
    <row spans="1:2" r="2">
      <c s="2" t="s" r="B2">
        <v>284</v>
      </c>
    </row>
    <row spans="1:2" r="3">
      <c s="4" t="s" r="A3">
        <v>285</v>
      </c>
    </row>
    <row spans="1:2" r="4">
      <c s="3" t="s" r="A4">
        <v>279</v>
      </c>
    </row>
    <row spans="1:2" r="5">
      <c s="4" t="s" r="A5">
        <v>286</v>
      </c>
      <c s="7" t="n" r="B5">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7</v>
      </c>
      <c s="2" t="s" r="B1">
        <v>29</v>
      </c>
      <c s="2" t="s" r="D1">
        <v>1</v>
      </c>
    </row>
    <row spans="1:5" r="2">
      <c s="2" t="s" r="B2">
        <v>2</v>
      </c>
      <c s="2" t="s" r="C2">
        <v>30</v>
      </c>
      <c s="2" t="s" r="D2">
        <v>2</v>
      </c>
      <c s="2" t="s" r="E2">
        <v>30</v>
      </c>
    </row>
    <row spans="1:5" r="3">
      <c s="3" t="s" r="A3">
        <v>288</v>
      </c>
    </row>
    <row spans="1:5" r="4">
      <c s="4" t="s" r="A4">
        <v>289</v>
      </c>
      <c s="7" t="n" r="B4">
        <v>7</v>
      </c>
      <c s="7" t="n" r="C4">
        <v>9</v>
      </c>
      <c s="7" t="n" r="D4">
        <v>49</v>
      </c>
      <c s="7" t="n" r="E4">
        <v>36</v>
      </c>
    </row>
    <row spans="1:5" r="5">
      <c s="3" t="s" r="A5">
        <v>290</v>
      </c>
    </row>
    <row spans="1:5" r="6">
      <c s="4" t="s" r="A6">
        <v>291</v>
      </c>
      <c s="5" t="n" r="B6">
        <v>0</v>
      </c>
      <c s="5" t="n" r="C6">
        <v>0</v>
      </c>
      <c s="5" t="n" r="D6">
        <v>3</v>
      </c>
      <c s="5" t="n" r="E6">
        <v>0</v>
      </c>
    </row>
    <row spans="1:5" r="7">
      <c s="4" t="s" r="A7">
        <v>292</v>
      </c>
      <c s="5" t="n" r="B7">
        <v>0</v>
      </c>
      <c s="5" t="n" r="C7">
        <v>0</v>
      </c>
      <c s="5" t="n" r="D7">
        <v>0</v>
      </c>
      <c s="5" t="n" r="E7">
        <v>0</v>
      </c>
    </row>
    <row spans="1:5" r="8">
      <c s="4" t="s" r="A8">
        <v>293</v>
      </c>
      <c s="5" t="n" r="B8">
        <v>1</v>
      </c>
      <c s="5" t="n" r="C8">
        <v>0</v>
      </c>
      <c s="5" t="n" r="D8">
        <v>16</v>
      </c>
      <c s="5" t="n" r="E8">
        <v>0</v>
      </c>
    </row>
    <row spans="1:5" r="9">
      <c s="4" t="s" r="A9">
        <v>294</v>
      </c>
      <c s="5" t="n" r="B9">
        <v>3</v>
      </c>
      <c s="5" t="n" r="D9">
        <v>2</v>
      </c>
    </row>
    <row spans="1:5" r="10">
      <c s="4" t="s" r="A10">
        <v>281</v>
      </c>
    </row>
    <row spans="1:5" r="11">
      <c s="3" t="s" r="A11">
        <v>288</v>
      </c>
    </row>
    <row spans="1:5" r="12">
      <c s="4" t="s" r="A12">
        <v>289</v>
      </c>
      <c s="5" t="n" r="B12">
        <v>2</v>
      </c>
      <c s="5" t="n" r="C12">
        <v>2</v>
      </c>
      <c s="5" t="n" r="D12">
        <v>10</v>
      </c>
      <c s="5" t="n" r="E12">
        <v>9</v>
      </c>
    </row>
    <row spans="1:5" r="13">
      <c s="4" t="s" r="A13">
        <v>39</v>
      </c>
    </row>
    <row spans="1:5" r="14">
      <c s="3" t="s" r="A14">
        <v>288</v>
      </c>
    </row>
    <row spans="1:5" r="15">
      <c s="4" t="s" r="A15">
        <v>289</v>
      </c>
      <c s="5" t="n" r="B15">
        <v>2</v>
      </c>
      <c s="5" t="n" r="C15">
        <v>2</v>
      </c>
      <c s="5" t="n" r="D15">
        <v>8</v>
      </c>
      <c s="5" t="n" r="E15">
        <v>6</v>
      </c>
    </row>
    <row spans="1:5" r="16">
      <c s="4" t="s" r="A16">
        <v>40</v>
      </c>
    </row>
    <row spans="1:5" r="17">
      <c s="3" t="s" r="A17">
        <v>288</v>
      </c>
    </row>
    <row spans="1:5" r="18">
      <c s="4" t="s" r="A18">
        <v>289</v>
      </c>
      <c s="7" t="n" r="B18">
        <v>3</v>
      </c>
      <c s="7" t="n" r="C18">
        <v>5</v>
      </c>
      <c s="7" t="n" r="D18">
        <v>31</v>
      </c>
      <c s="7" t="n" r="E18">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8"/>
    <col customWidth="1" max="4" min="4" width="18"/>
    <col customWidth="1" max="5" min="5" width="18"/>
  </cols>
  <sheetData>
    <row spans="1:5" r="1">
      <c s="1" t="s" r="A1">
        <v>295</v>
      </c>
      <c s="2" t="s" r="B1">
        <v>29</v>
      </c>
      <c s="2" t="s" r="D1">
        <v>1</v>
      </c>
    </row>
    <row spans="1:5" r="2">
      <c s="2" t="s" r="B2">
        <v>2</v>
      </c>
      <c s="2" t="s" r="C2">
        <v>30</v>
      </c>
      <c s="2" t="s" r="D2">
        <v>2</v>
      </c>
      <c s="2" t="s" r="E2">
        <v>30</v>
      </c>
    </row>
    <row spans="1:5" r="3">
      <c s="3" t="s" r="A3">
        <v>296</v>
      </c>
    </row>
    <row spans="1:5" r="4">
      <c s="4" t="s" r="A4">
        <v>297</v>
      </c>
      <c s="4" t="s" r="B4">
        <v>298</v>
      </c>
      <c s="4" t="s" r="C4">
        <v>298</v>
      </c>
      <c s="4" t="s" r="D4">
        <v>298</v>
      </c>
      <c s="4" t="s" r="E4">
        <v>298</v>
      </c>
    </row>
    <row spans="1:5" r="5">
      <c s="4" t="s" r="A5">
        <v>299</v>
      </c>
    </row>
    <row spans="1:5" r="6">
      <c s="3" t="s" r="A6">
        <v>296</v>
      </c>
    </row>
    <row spans="1:5" r="7">
      <c s="4" t="s" r="A7">
        <v>300</v>
      </c>
      <c s="4" t="s" r="B7">
        <v>301</v>
      </c>
      <c s="4" t="s" r="C7">
        <v>302</v>
      </c>
      <c s="4" t="s" r="D7">
        <v>303</v>
      </c>
      <c s="4" t="s" r="E7">
        <v>302</v>
      </c>
    </row>
    <row spans="1:5" r="8">
      <c s="4" t="s" r="A8">
        <v>304</v>
      </c>
      <c s="4" t="s" r="B8">
        <v>301</v>
      </c>
      <c s="4" t="s" r="C8">
        <v>305</v>
      </c>
      <c s="4" t="s" r="D8">
        <v>301</v>
      </c>
      <c s="4" t="s" r="E8">
        <v>305</v>
      </c>
    </row>
    <row spans="1:5" r="9">
      <c s="4" t="s" r="A9">
        <v>306</v>
      </c>
      <c s="4" t="s" r="B9">
        <v>301</v>
      </c>
      <c s="4" t="s" r="C9">
        <v>307</v>
      </c>
      <c s="4" t="s" r="D9">
        <v>308</v>
      </c>
      <c s="4" t="s" r="E9">
        <v>309</v>
      </c>
    </row>
    <row spans="1:5" r="10">
      <c s="4" t="s" r="A10">
        <v>310</v>
      </c>
      <c s="4" t="s" r="B10">
        <v>311</v>
      </c>
      <c s="4" t="s" r="C10">
        <v>312</v>
      </c>
      <c s="4" t="s" r="D10">
        <v>313</v>
      </c>
      <c s="4" t="s" r="E10">
        <v>312</v>
      </c>
    </row>
    <row spans="1:5" r="11">
      <c s="4" t="s" r="A11">
        <v>314</v>
      </c>
    </row>
    <row spans="1:5" r="12">
      <c s="3" t="s" r="A12">
        <v>296</v>
      </c>
    </row>
    <row spans="1:5" r="13">
      <c s="4" t="s" r="A13">
        <v>315</v>
      </c>
      <c s="4" t="s" r="B13">
        <v>316</v>
      </c>
      <c s="4" t="s" r="D13">
        <v>316</v>
      </c>
    </row>
    <row spans="1:5" r="14">
      <c s="4" t="s" r="A14">
        <v>317</v>
      </c>
      <c s="4" t="s" r="B14">
        <v>318</v>
      </c>
      <c s="4" t="s" r="D14">
        <v>318</v>
      </c>
    </row>
    <row spans="1:5" r="15">
      <c s="4" t="s" r="A15">
        <v>319</v>
      </c>
      <c s="4" t="s" r="B15">
        <v>320</v>
      </c>
      <c s="4" t="s" r="D15">
        <v>320</v>
      </c>
    </row>
    <row spans="1:5" r="16">
      <c s="4" t="s" r="A16">
        <v>321</v>
      </c>
      <c s="4" t="s" r="B16">
        <v>307</v>
      </c>
      <c s="4" t="s" r="D16">
        <v>3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t="s" r="A1">
        <v>322</v>
      </c>
      <c s="2" t="s" r="B1">
        <v>1</v>
      </c>
    </row>
    <row spans="1:2" r="2">
      <c s="2" t="s" r="B2">
        <v>323</v>
      </c>
    </row>
    <row spans="1:2" r="3">
      <c s="3" t="s" r="A3">
        <v>176</v>
      </c>
    </row>
    <row spans="1:2" r="4">
      <c s="4" t="s" r="A4">
        <v>324</v>
      </c>
      <c s="7" t="n" r="B4">
        <v>5</v>
      </c>
    </row>
    <row spans="1:2" r="5">
      <c s="4" t="s" r="A5">
        <v>325</v>
      </c>
      <c s="5" t="n" r="B5">
        <v>46</v>
      </c>
    </row>
    <row spans="1:2" r="6">
      <c s="4" t="s" r="A6">
        <v>326</v>
      </c>
      <c s="5" t="n" r="B6">
        <v>83</v>
      </c>
    </row>
    <row spans="1:2" r="7">
      <c s="4" t="s" r="A7">
        <v>327</v>
      </c>
      <c s="7" t="n" r="B7">
        <v>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328</v>
      </c>
      <c s="2" t="s" r="B1">
        <v>29</v>
      </c>
      <c s="2" t="s" r="D1">
        <v>1</v>
      </c>
    </row>
    <row spans="1:5" r="2">
      <c s="2" t="s" r="B2">
        <v>2</v>
      </c>
      <c s="2" t="s" r="C2">
        <v>30</v>
      </c>
      <c s="2" t="s" r="D2">
        <v>2</v>
      </c>
      <c s="2" t="s" r="E2">
        <v>30</v>
      </c>
    </row>
    <row spans="1:5" r="3">
      <c s="3" t="s" r="A3">
        <v>329</v>
      </c>
    </row>
    <row spans="1:5" r="4">
      <c s="4" t="s" r="A4">
        <v>330</v>
      </c>
      <c s="7" t="n" r="B4">
        <v>17</v>
      </c>
      <c s="7" t="n" r="C4">
        <v>15</v>
      </c>
      <c s="7" t="n" r="D4">
        <v>51</v>
      </c>
      <c s="7" t="n" r="E4">
        <v>51</v>
      </c>
    </row>
    <row spans="1:5" r="5">
      <c s="4" t="s" r="A5">
        <v>331</v>
      </c>
      <c s="7" t="n" r="D5">
        <v>31</v>
      </c>
    </row>
    <row spans="1:5" r="6">
      <c s="4" t="s" r="A6">
        <v>332</v>
      </c>
      <c s="8" t="n" r="D6">
        <v>0.18</v>
      </c>
    </row>
    <row spans="1:5" r="7">
      <c s="4" t="s" r="A7">
        <v>333</v>
      </c>
      <c s="7" t="n" r="E7">
        <v>6</v>
      </c>
    </row>
    <row spans="1:5" r="8">
      <c s="4" t="s" r="A8">
        <v>334</v>
      </c>
      <c s="8" t="n" r="E8">
        <v>0.03</v>
      </c>
    </row>
    <row spans="1:5" r="9">
      <c s="4" t="s" r="A9">
        <v>335</v>
      </c>
    </row>
    <row spans="1:5" r="10">
      <c s="3" t="s" r="A10">
        <v>329</v>
      </c>
    </row>
    <row spans="1:5" r="11">
      <c s="4" t="s" r="A11">
        <v>336</v>
      </c>
      <c s="4" t="s" r="B11">
        <v>337</v>
      </c>
      <c s="4" t="s" r="C11">
        <v>338</v>
      </c>
      <c s="4" t="s" r="D11">
        <v>339</v>
      </c>
      <c s="4" t="s" r="E11">
        <v>340</v>
      </c>
    </row>
    <row spans="1:5" r="12">
      <c s="4" t="s" r="A12">
        <v>341</v>
      </c>
      <c s="7" t="n" r="B12">
        <v>0</v>
      </c>
      <c s="7" t="n" r="C12">
        <v>6</v>
      </c>
      <c s="7" t="n" r="D12">
        <v>-7</v>
      </c>
      <c s="7" t="n" r="E12">
        <v>18</v>
      </c>
    </row>
    <row spans="1:5" r="13">
      <c s="4" t="s" r="A13">
        <v>330</v>
      </c>
      <c s="7" t="n" r="B13">
        <v>17</v>
      </c>
      <c s="7" t="n" r="C13">
        <v>15</v>
      </c>
      <c s="7" t="n" r="D13">
        <v>51</v>
      </c>
      <c s="7" t="n" r="E13">
        <v>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2</v>
      </c>
      <c s="2" t="s" r="B1">
        <v>29</v>
      </c>
      <c s="2" t="s" r="D1">
        <v>1</v>
      </c>
    </row>
    <row spans="1:5" r="2">
      <c s="2" t="s" r="B2">
        <v>2</v>
      </c>
      <c s="2" t="s" r="C2">
        <v>30</v>
      </c>
      <c s="2" t="s" r="D2">
        <v>2</v>
      </c>
      <c s="2" t="s" r="E2">
        <v>30</v>
      </c>
    </row>
    <row spans="1:5" r="3">
      <c s="3" t="s" r="A3">
        <v>343</v>
      </c>
    </row>
    <row spans="1:5" r="4">
      <c s="4" t="s" r="A4">
        <v>63</v>
      </c>
      <c s="7" t="n" r="B4">
        <v>70</v>
      </c>
      <c s="7" t="n" r="C4">
        <v>107</v>
      </c>
      <c s="7" t="n" r="D4">
        <v>236</v>
      </c>
      <c s="7" t="n" r="E4">
        <v>291</v>
      </c>
    </row>
    <row spans="1:5" r="5">
      <c s="3" t="s" r="A5">
        <v>344</v>
      </c>
    </row>
    <row spans="1:5" r="6">
      <c s="4" t="s" r="A6">
        <v>345</v>
      </c>
      <c s="5" t="n" r="B6">
        <v>169</v>
      </c>
      <c s="5" t="n" r="C6">
        <v>167</v>
      </c>
      <c s="5" t="n" r="D6">
        <v>169</v>
      </c>
      <c s="5" t="n" r="E6">
        <v>167</v>
      </c>
    </row>
    <row spans="1:5" r="7">
      <c s="4" t="s" r="A7">
        <v>346</v>
      </c>
      <c s="5" t="n" r="B7">
        <v>3</v>
      </c>
      <c s="5" t="n" r="C7">
        <v>0</v>
      </c>
      <c s="5" t="n" r="D7">
        <v>2</v>
      </c>
      <c s="5" t="n" r="E7">
        <v>0</v>
      </c>
    </row>
    <row spans="1:5" r="8">
      <c s="4" t="s" r="A8">
        <v>347</v>
      </c>
      <c s="5" t="n" r="B8">
        <v>172</v>
      </c>
      <c s="5" t="n" r="C8">
        <v>167</v>
      </c>
      <c s="5" t="n" r="D8">
        <v>171</v>
      </c>
      <c s="5" t="n" r="E8">
        <v>1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348</v>
      </c>
      <c s="2" t="s" r="B1">
        <v>58</v>
      </c>
    </row>
    <row spans="1:2" r="2">
      <c s="3" t="s" r="A2">
        <v>179</v>
      </c>
    </row>
    <row spans="1:2" r="3">
      <c s="4" t="s" r="A3">
        <v>60</v>
      </c>
      <c s="5" t="n" r="B3">
        <v>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
    <col customWidth="1" max="3" min="3" width="6"/>
  </cols>
  <sheetData>
    <row spans="1:3" r="1">
      <c s="1" t="s" r="A1">
        <v>349</v>
      </c>
      <c s="2" t="s" r="B1">
        <v>56</v>
      </c>
      <c s="2" t="s" r="C1">
        <v>56</v>
      </c>
    </row>
    <row spans="1:3" r="2">
      <c s="4" t="s" r="A2">
        <v>350</v>
      </c>
    </row>
    <row spans="1:3" r="3">
      <c s="3" t="s" r="A3">
        <v>351</v>
      </c>
    </row>
    <row spans="1:3" r="4">
      <c s="4" t="s" r="A4">
        <v>352</v>
      </c>
      <c s="5" t="n" r="B4">
        <v>0</v>
      </c>
      <c s="5" t="n" r="C4">
        <v>0</v>
      </c>
    </row>
    <row spans="1:3" r="5">
      <c s="4" t="s" r="A5">
        <v>353</v>
      </c>
    </row>
    <row spans="1:3" r="6">
      <c s="3" t="s" r="A6">
        <v>351</v>
      </c>
    </row>
    <row spans="1:3" r="7">
      <c s="4" t="s" r="A7">
        <v>352</v>
      </c>
      <c s="5" t="n" r="B7">
        <v>122900</v>
      </c>
      <c s="5" t="n" r="C7">
        <v>56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354</v>
      </c>
      <c s="2" t="s" r="B1">
        <v>2</v>
      </c>
      <c s="2" t="s" r="C1">
        <v>84</v>
      </c>
    </row>
    <row spans="1:3" r="2">
      <c s="3" t="s" r="A2">
        <v>182</v>
      </c>
    </row>
    <row spans="1:3" r="3">
      <c s="4" t="s" r="A3">
        <v>355</v>
      </c>
      <c s="7" t="n" r="B3">
        <v>224</v>
      </c>
      <c s="7" t="n" r="C3">
        <v>219</v>
      </c>
    </row>
    <row spans="1:3" r="4">
      <c s="4" t="s" r="A4">
        <v>356</v>
      </c>
      <c s="5" t="n" r="B4">
        <v>254</v>
      </c>
      <c s="5" t="n" r="C4">
        <v>279</v>
      </c>
    </row>
    <row spans="1:3" r="5">
      <c s="4" t="s" r="A5">
        <v>89</v>
      </c>
      <c s="7" t="n" r="B5">
        <v>478</v>
      </c>
      <c s="7" t="n" r="C5">
        <v>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29</v>
      </c>
      <c s="2" t="s" r="D1">
        <v>1</v>
      </c>
    </row>
    <row spans="1:5" r="2">
      <c s="2" t="s" r="B2">
        <v>2</v>
      </c>
      <c s="2" t="s" r="C2">
        <v>30</v>
      </c>
      <c s="2" t="s" r="D2">
        <v>2</v>
      </c>
      <c s="2" t="s" r="E2">
        <v>30</v>
      </c>
    </row>
    <row spans="1:5" r="3">
      <c s="3" t="s" r="A3">
        <v>74</v>
      </c>
    </row>
    <row spans="1:5" r="4">
      <c s="4" t="s" r="A4">
        <v>75</v>
      </c>
      <c s="7" t="n" r="B4">
        <v>-2</v>
      </c>
      <c s="7" t="n" r="C4">
        <v>0</v>
      </c>
      <c s="7" t="n" r="D4">
        <v>-3</v>
      </c>
      <c s="7" t="n" r="E4">
        <v>0</v>
      </c>
    </row>
    <row spans="1:5" r="5">
      <c s="4" t="s" r="A5">
        <v>76</v>
      </c>
      <c s="5" t="n" r="B5">
        <v>0</v>
      </c>
      <c s="5" t="n" r="C5">
        <v>0</v>
      </c>
    </row>
    <row spans="1:5" r="6">
      <c s="4" t="s" r="A6">
        <v>77</v>
      </c>
      <c s="5" t="n" r="B6">
        <v>1</v>
      </c>
      <c s="5" t="n" r="C6">
        <v>0</v>
      </c>
      <c s="5" t="n" r="D6">
        <v>2</v>
      </c>
      <c s="5" t="n" r="E6">
        <v>0</v>
      </c>
    </row>
    <row spans="1:5" r="7">
      <c s="4" t="s" r="A7">
        <v>78</v>
      </c>
      <c s="5" t="n" r="B7">
        <v>0</v>
      </c>
      <c s="5" t="n" r="C7">
        <v>0</v>
      </c>
      <c s="5" t="n" r="D7">
        <v>0</v>
      </c>
      <c s="5" t="n" r="E7">
        <v>0</v>
      </c>
    </row>
    <row spans="1:5" r="8">
      <c s="4" t="s" r="A8">
        <v>79</v>
      </c>
      <c s="5" t="n" r="B8">
        <v>0</v>
      </c>
      <c s="5" t="n" r="C8">
        <v>-2</v>
      </c>
      <c s="5" t="n" r="D8">
        <v>0</v>
      </c>
      <c s="5" t="n" r="E8">
        <v>-2</v>
      </c>
    </row>
    <row spans="1:5" r="9">
      <c s="3" t="s" r="A9">
        <v>80</v>
      </c>
    </row>
    <row spans="1:5" r="10">
      <c s="4" t="s" r="A10">
        <v>81</v>
      </c>
      <c s="5" t="n" r="B10">
        <v>-4</v>
      </c>
      <c s="5" t="n" r="C10">
        <v>0</v>
      </c>
      <c s="5" t="n" r="D10">
        <v>-10</v>
      </c>
      <c s="5" t="n" r="E10">
        <v>0</v>
      </c>
    </row>
    <row spans="1:5" r="11">
      <c s="4" t="s" r="A11">
        <v>82</v>
      </c>
      <c s="7" t="n" r="B11">
        <v>3</v>
      </c>
      <c s="7" t="n" r="C11">
        <v>0</v>
      </c>
      <c s="7" t="n" r="D11">
        <v>9</v>
      </c>
      <c s="7" t="n" r="E11">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357</v>
      </c>
      <c s="2" t="s" r="B1">
        <v>1</v>
      </c>
    </row>
    <row spans="1:2" r="2">
      <c s="2" t="s" r="B2">
        <v>323</v>
      </c>
    </row>
    <row spans="1:2" r="3">
      <c s="3" t="s" r="A3">
        <v>358</v>
      </c>
    </row>
    <row spans="1:2" r="4">
      <c s="4" t="s" r="A4">
        <v>359</v>
      </c>
      <c s="7" t="n" r="B4">
        <v>392</v>
      </c>
    </row>
    <row spans="1:2" r="5">
      <c s="4" t="s" r="A5">
        <v>360</v>
      </c>
      <c s="5" t="n" r="B5">
        <v>372</v>
      </c>
    </row>
    <row spans="1:2" r="6">
      <c s="4" t="s" r="A6">
        <v>361</v>
      </c>
    </row>
    <row spans="1:2" r="7">
      <c s="3" t="s" r="A7">
        <v>358</v>
      </c>
    </row>
    <row spans="1:2" r="8">
      <c s="4" t="s" r="A8">
        <v>359</v>
      </c>
      <c s="5" t="n" r="B8">
        <v>55</v>
      </c>
    </row>
    <row spans="1:2" r="9">
      <c s="4" t="s" r="A9">
        <v>362</v>
      </c>
      <c s="5" t="n" r="B9">
        <v>-3</v>
      </c>
    </row>
    <row spans="1:2" r="10">
      <c s="4" t="s" r="A10">
        <v>360</v>
      </c>
      <c s="5" t="n" r="B10">
        <v>52</v>
      </c>
    </row>
    <row spans="1:2" r="11">
      <c s="4" t="s" r="A11">
        <v>363</v>
      </c>
    </row>
    <row spans="1:2" r="12">
      <c s="3" t="s" r="A12">
        <v>358</v>
      </c>
    </row>
    <row spans="1:2" r="13">
      <c s="4" t="s" r="A13">
        <v>359</v>
      </c>
      <c s="5" t="n" r="B13">
        <v>337</v>
      </c>
    </row>
    <row spans="1:2" r="14">
      <c s="4" t="s" r="A14">
        <v>362</v>
      </c>
      <c s="5" t="n" r="B14">
        <v>-17</v>
      </c>
    </row>
    <row spans="1:2" r="15">
      <c s="4" t="s" r="A15">
        <v>360</v>
      </c>
      <c s="5" t="n" r="B15">
        <v>320</v>
      </c>
    </row>
    <row spans="1:2" r="16">
      <c s="4" t="s" r="A16">
        <v>56</v>
      </c>
    </row>
    <row spans="1:2" r="17">
      <c s="3" t="s" r="A17">
        <v>358</v>
      </c>
    </row>
    <row spans="1:2" r="18">
      <c s="4" t="s" r="A18">
        <v>359</v>
      </c>
      <c s="5" t="n" r="B18">
        <v>392</v>
      </c>
    </row>
    <row spans="1:2" r="19">
      <c s="4" t="s" r="A19">
        <v>362</v>
      </c>
      <c s="5" t="n" r="B19">
        <v>-20</v>
      </c>
    </row>
    <row spans="1:2" r="20">
      <c s="4" t="s" r="A20">
        <v>360</v>
      </c>
      <c s="7" t="n" r="B20">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84</v>
      </c>
    </row>
    <row spans="1:3" r="2">
      <c s="3" t="s" r="A2">
        <v>365</v>
      </c>
    </row>
    <row spans="1:3" r="3">
      <c s="4" t="s" r="A3">
        <v>366</v>
      </c>
      <c s="7" t="n" r="B3">
        <v>162</v>
      </c>
      <c s="7" t="n" r="C3">
        <v>162</v>
      </c>
    </row>
    <row spans="1:3" r="4">
      <c s="4" t="s" r="A4">
        <v>367</v>
      </c>
      <c s="5" t="n" r="B4">
        <v>150</v>
      </c>
      <c s="5" t="n" r="C4">
        <v>144</v>
      </c>
    </row>
    <row spans="1:3" r="5">
      <c s="4" t="s" r="A5">
        <v>368</v>
      </c>
      <c s="5" t="n" r="B5">
        <v>12</v>
      </c>
      <c s="5" t="n" r="C5">
        <v>18</v>
      </c>
    </row>
    <row spans="1:3" r="6">
      <c s="4" t="s" r="A6">
        <v>369</v>
      </c>
    </row>
    <row spans="1:3" r="7">
      <c s="3" t="s" r="A7">
        <v>365</v>
      </c>
    </row>
    <row spans="1:3" r="8">
      <c s="4" t="s" r="A8">
        <v>366</v>
      </c>
      <c s="5" t="n" r="B8">
        <v>125</v>
      </c>
      <c s="5" t="n" r="C8">
        <v>125</v>
      </c>
    </row>
    <row spans="1:3" r="9">
      <c s="4" t="s" r="A9">
        <v>367</v>
      </c>
      <c s="5" t="n" r="B9">
        <v>118</v>
      </c>
      <c s="5" t="n" r="C9">
        <v>114</v>
      </c>
    </row>
    <row spans="1:3" r="10">
      <c s="4" t="s" r="A10">
        <v>368</v>
      </c>
      <c s="5" t="n" r="B10">
        <v>7</v>
      </c>
      <c s="5" t="n" r="C10">
        <v>11</v>
      </c>
    </row>
    <row spans="1:3" r="11">
      <c s="4" t="s" r="A11">
        <v>370</v>
      </c>
    </row>
    <row spans="1:3" r="12">
      <c s="3" t="s" r="A12">
        <v>365</v>
      </c>
    </row>
    <row spans="1:3" r="13">
      <c s="4" t="s" r="A13">
        <v>366</v>
      </c>
      <c s="5" t="n" r="B13">
        <v>4</v>
      </c>
      <c s="5" t="n" r="C13">
        <v>4</v>
      </c>
    </row>
    <row spans="1:3" r="14">
      <c s="4" t="s" r="A14">
        <v>367</v>
      </c>
      <c s="5" t="n" r="B14">
        <v>4</v>
      </c>
      <c s="5" t="n" r="C14">
        <v>4</v>
      </c>
    </row>
    <row spans="1:3" r="15">
      <c s="4" t="s" r="A15">
        <v>368</v>
      </c>
      <c s="5" t="n" r="B15">
        <v>0</v>
      </c>
      <c s="5" t="n" r="C15">
        <v>0</v>
      </c>
    </row>
    <row spans="1:3" r="16">
      <c s="4" t="s" r="A16">
        <v>371</v>
      </c>
    </row>
    <row spans="1:3" r="17">
      <c s="3" t="s" r="A17">
        <v>365</v>
      </c>
    </row>
    <row spans="1:3" r="18">
      <c s="4" t="s" r="A18">
        <v>366</v>
      </c>
      <c s="5" t="n" r="B18">
        <v>1</v>
      </c>
      <c s="5" t="n" r="C18">
        <v>1</v>
      </c>
    </row>
    <row spans="1:3" r="19">
      <c s="4" t="s" r="A19">
        <v>367</v>
      </c>
      <c s="5" t="n" r="B19">
        <v>1</v>
      </c>
      <c s="5" t="n" r="C19">
        <v>1</v>
      </c>
    </row>
    <row spans="1:3" r="20">
      <c s="4" t="s" r="A20">
        <v>368</v>
      </c>
      <c s="5" t="n" r="B20">
        <v>0</v>
      </c>
      <c s="5" t="n" r="C20">
        <v>0</v>
      </c>
    </row>
    <row spans="1:3" r="21">
      <c s="4" t="s" r="A21">
        <v>372</v>
      </c>
    </row>
    <row spans="1:3" r="22">
      <c s="3" t="s" r="A22">
        <v>365</v>
      </c>
    </row>
    <row spans="1:3" r="23">
      <c s="4" t="s" r="A23">
        <v>366</v>
      </c>
      <c s="5" t="n" r="B23">
        <v>32</v>
      </c>
      <c s="5" t="n" r="C23">
        <v>32</v>
      </c>
    </row>
    <row spans="1:3" r="24">
      <c s="4" t="s" r="A24">
        <v>367</v>
      </c>
      <c s="5" t="n" r="B24">
        <v>27</v>
      </c>
      <c s="5" t="n" r="C24">
        <v>25</v>
      </c>
    </row>
    <row spans="1:3" r="25">
      <c s="4" t="s" r="A25">
        <v>368</v>
      </c>
      <c s="7" t="n" r="B25">
        <v>5</v>
      </c>
      <c s="7" t="n" r="C25">
        <v>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3</v>
      </c>
      <c s="2" t="s" r="B1">
        <v>29</v>
      </c>
      <c s="2" t="s" r="D1">
        <v>1</v>
      </c>
    </row>
    <row spans="1:5" r="2">
      <c s="2" t="s" r="B2">
        <v>2</v>
      </c>
      <c s="2" t="s" r="C2">
        <v>30</v>
      </c>
      <c s="2" t="s" r="D2">
        <v>2</v>
      </c>
      <c s="2" t="s" r="E2">
        <v>30</v>
      </c>
    </row>
    <row spans="1:5" r="3">
      <c s="3" t="s" r="A3">
        <v>185</v>
      </c>
    </row>
    <row spans="1:5" r="4">
      <c s="4" t="s" r="A4">
        <v>374</v>
      </c>
      <c s="7" t="n" r="B4">
        <v>0</v>
      </c>
      <c s="7" t="n" r="C4">
        <v>0</v>
      </c>
      <c s="7" t="n" r="D4">
        <v>0</v>
      </c>
      <c s="7" t="n" r="E4">
        <v>0</v>
      </c>
    </row>
    <row spans="1:5" r="5">
      <c s="4" t="s" r="A5">
        <v>375</v>
      </c>
      <c s="5" t="n" r="B5">
        <v>0</v>
      </c>
      <c s="5" t="n" r="C5">
        <v>0</v>
      </c>
      <c s="5" t="n" r="D5">
        <v>0</v>
      </c>
      <c s="5" t="n" r="E5">
        <v>0</v>
      </c>
    </row>
    <row spans="1:5" r="6">
      <c s="4" t="s" r="A6">
        <v>376</v>
      </c>
      <c s="5" t="n" r="B6">
        <v>2</v>
      </c>
      <c s="5" t="n" r="C6">
        <v>2</v>
      </c>
      <c s="5" t="n" r="D6">
        <v>6</v>
      </c>
      <c s="5" t="n" r="E6">
        <v>6</v>
      </c>
    </row>
    <row spans="1:5" r="7">
      <c s="4" t="s" r="A7">
        <v>377</v>
      </c>
      <c s="7" t="n" r="B7">
        <v>0</v>
      </c>
      <c s="7" t="n" r="C7">
        <v>0</v>
      </c>
      <c s="7" t="n" r="D7">
        <v>0</v>
      </c>
      <c s="7" t="n" r="E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78</v>
      </c>
      <c s="2" t="s" r="B1">
        <v>323</v>
      </c>
    </row>
    <row spans="1:2" r="2">
      <c s="3" t="s" r="A2">
        <v>379</v>
      </c>
    </row>
    <row spans="1:2" r="3">
      <c s="4" t="s" r="A3">
        <v>380</v>
      </c>
      <c s="7" t="n" r="B3">
        <v>2</v>
      </c>
    </row>
    <row spans="1:2" r="4">
      <c s="5" t="n" r="A4">
        <v>2016</v>
      </c>
      <c s="5" t="n" r="B4">
        <v>6</v>
      </c>
    </row>
    <row spans="1:2" r="5">
      <c s="5" t="n" r="A5">
        <v>2017</v>
      </c>
      <c s="5" t="n" r="B5">
        <v>3</v>
      </c>
    </row>
    <row spans="1:2" r="6">
      <c s="5" t="n" r="A6">
        <v>2018</v>
      </c>
      <c s="5" t="n" r="B6">
        <v>1</v>
      </c>
    </row>
    <row spans="1:2" r="7">
      <c s="4" t="s" r="A7">
        <v>381</v>
      </c>
      <c s="7" t="n" r="B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v>
      </c>
      <c s="2" t="s" r="C1">
        <v>84</v>
      </c>
    </row>
    <row spans="1:3" r="2">
      <c s="3" t="s" r="A2">
        <v>383</v>
      </c>
    </row>
    <row spans="1:3" r="3">
      <c s="4" t="s" r="A3">
        <v>384</v>
      </c>
      <c s="7" t="n" r="B3">
        <v>849</v>
      </c>
      <c s="7" t="n" r="C3">
        <v>634</v>
      </c>
    </row>
    <row spans="1:3" r="4">
      <c s="4" t="s" r="A4">
        <v>385</v>
      </c>
      <c s="5" t="n" r="B4">
        <v>4</v>
      </c>
      <c s="5" t="n" r="C4">
        <v>9</v>
      </c>
    </row>
    <row spans="1:3" r="5">
      <c s="3" t="s" r="A5">
        <v>386</v>
      </c>
    </row>
    <row spans="1:3" r="6">
      <c s="4" t="s" r="A6">
        <v>387</v>
      </c>
      <c s="5" t="n" r="B6">
        <v>13</v>
      </c>
      <c s="5" t="n" r="C6">
        <v>13</v>
      </c>
    </row>
    <row spans="1:3" r="7">
      <c s="4" t="s" r="A7">
        <v>388</v>
      </c>
      <c s="5" t="n" r="B7">
        <v>38</v>
      </c>
      <c s="5" t="n" r="C7">
        <v>35</v>
      </c>
    </row>
    <row spans="1:3" r="8">
      <c s="4" t="s" r="A8">
        <v>389</v>
      </c>
      <c s="5" t="n" r="B8">
        <v>904</v>
      </c>
      <c s="5" t="n" r="C8">
        <v>691</v>
      </c>
    </row>
    <row spans="1:3" r="9">
      <c s="3" t="s" r="A9">
        <v>390</v>
      </c>
    </row>
    <row spans="1:3" r="10">
      <c s="4" t="s" r="A10">
        <v>385</v>
      </c>
      <c s="5" t="n" r="B10">
        <v>7</v>
      </c>
      <c s="5" t="n" r="C10">
        <v>3</v>
      </c>
    </row>
    <row spans="1:3" r="11">
      <c s="3" t="s" r="A11">
        <v>391</v>
      </c>
    </row>
    <row spans="1:3" r="12">
      <c s="4" t="s" r="A12">
        <v>392</v>
      </c>
      <c s="5" t="n" r="B12">
        <v>13</v>
      </c>
      <c s="5" t="n" r="C12">
        <v>13</v>
      </c>
    </row>
    <row spans="1:3" r="13">
      <c s="4" t="s" r="A13">
        <v>393</v>
      </c>
      <c s="5" t="n" r="B13">
        <v>20</v>
      </c>
      <c s="5" t="n" r="C13">
        <v>16</v>
      </c>
    </row>
    <row spans="1:3" r="14">
      <c s="4" t="s" r="A14">
        <v>394</v>
      </c>
    </row>
    <row spans="1:3" r="15">
      <c s="3" t="s" r="A15">
        <v>383</v>
      </c>
    </row>
    <row spans="1:3" r="16">
      <c s="4" t="s" r="A16">
        <v>384</v>
      </c>
      <c s="5" t="n" r="B16">
        <v>849</v>
      </c>
      <c s="5" t="n" r="C16">
        <v>634</v>
      </c>
    </row>
    <row spans="1:3" r="17">
      <c s="4" t="s" r="A17">
        <v>385</v>
      </c>
      <c s="5" t="n" r="B17">
        <v>0</v>
      </c>
      <c s="5" t="n" r="C17">
        <v>0</v>
      </c>
    </row>
    <row spans="1:3" r="18">
      <c s="3" t="s" r="A18">
        <v>386</v>
      </c>
    </row>
    <row spans="1:3" r="19">
      <c s="4" t="s" r="A19">
        <v>387</v>
      </c>
      <c s="5" t="n" r="B19">
        <v>13</v>
      </c>
      <c s="5" t="n" r="C19">
        <v>13</v>
      </c>
    </row>
    <row spans="1:3" r="20">
      <c s="4" t="s" r="A20">
        <v>388</v>
      </c>
      <c s="5" t="n" r="B20">
        <v>38</v>
      </c>
      <c s="5" t="n" r="C20">
        <v>35</v>
      </c>
    </row>
    <row spans="1:3" r="21">
      <c s="4" t="s" r="A21">
        <v>389</v>
      </c>
      <c s="5" t="n" r="B21">
        <v>900</v>
      </c>
      <c s="5" t="n" r="C21">
        <v>682</v>
      </c>
    </row>
    <row spans="1:3" r="22">
      <c s="3" t="s" r="A22">
        <v>390</v>
      </c>
    </row>
    <row spans="1:3" r="23">
      <c s="4" t="s" r="A23">
        <v>385</v>
      </c>
      <c s="5" t="n" r="B23">
        <v>0</v>
      </c>
      <c s="5" t="n" r="C23">
        <v>0</v>
      </c>
    </row>
    <row spans="1:3" r="24">
      <c s="3" t="s" r="A24">
        <v>391</v>
      </c>
    </row>
    <row spans="1:3" r="25">
      <c s="4" t="s" r="A25">
        <v>392</v>
      </c>
      <c s="5" t="n" r="B25">
        <v>0</v>
      </c>
      <c s="5" t="n" r="C25">
        <v>0</v>
      </c>
    </row>
    <row spans="1:3" r="26">
      <c s="4" t="s" r="A26">
        <v>393</v>
      </c>
      <c s="5" t="n" r="B26">
        <v>0</v>
      </c>
      <c s="5" t="n" r="C26">
        <v>0</v>
      </c>
    </row>
    <row spans="1:3" r="27">
      <c s="4" t="s" r="A27">
        <v>395</v>
      </c>
    </row>
    <row spans="1:3" r="28">
      <c s="3" t="s" r="A28">
        <v>383</v>
      </c>
    </row>
    <row spans="1:3" r="29">
      <c s="4" t="s" r="A29">
        <v>384</v>
      </c>
      <c s="5" t="n" r="B29">
        <v>0</v>
      </c>
      <c s="5" t="n" r="C29">
        <v>0</v>
      </c>
    </row>
    <row spans="1:3" r="30">
      <c s="4" t="s" r="A30">
        <v>385</v>
      </c>
      <c s="5" t="n" r="B30">
        <v>4</v>
      </c>
      <c s="5" t="n" r="C30">
        <v>9</v>
      </c>
    </row>
    <row spans="1:3" r="31">
      <c s="3" t="s" r="A31">
        <v>386</v>
      </c>
    </row>
    <row spans="1:3" r="32">
      <c s="4" t="s" r="A32">
        <v>387</v>
      </c>
      <c s="5" t="n" r="B32">
        <v>0</v>
      </c>
      <c s="5" t="n" r="C32">
        <v>0</v>
      </c>
    </row>
    <row spans="1:3" r="33">
      <c s="4" t="s" r="A33">
        <v>388</v>
      </c>
      <c s="5" t="n" r="B33">
        <v>0</v>
      </c>
      <c s="5" t="n" r="C33">
        <v>0</v>
      </c>
    </row>
    <row spans="1:3" r="34">
      <c s="4" t="s" r="A34">
        <v>389</v>
      </c>
      <c s="5" t="n" r="B34">
        <v>4</v>
      </c>
      <c s="5" t="n" r="C34">
        <v>9</v>
      </c>
    </row>
    <row spans="1:3" r="35">
      <c s="3" t="s" r="A35">
        <v>390</v>
      </c>
    </row>
    <row spans="1:3" r="36">
      <c s="4" t="s" r="A36">
        <v>385</v>
      </c>
      <c s="5" t="n" r="B36">
        <v>7</v>
      </c>
      <c s="5" t="n" r="C36">
        <v>3</v>
      </c>
    </row>
    <row spans="1:3" r="37">
      <c s="3" t="s" r="A37">
        <v>391</v>
      </c>
    </row>
    <row spans="1:3" r="38">
      <c s="4" t="s" r="A38">
        <v>392</v>
      </c>
      <c s="5" t="n" r="B38">
        <v>13</v>
      </c>
      <c s="5" t="n" r="C38">
        <v>13</v>
      </c>
    </row>
    <row spans="1:3" r="39">
      <c s="4" t="s" r="A39">
        <v>393</v>
      </c>
      <c s="5" t="n" r="B39">
        <v>20</v>
      </c>
      <c s="5" t="n" r="C39">
        <v>16</v>
      </c>
    </row>
    <row spans="1:3" r="40">
      <c s="4" t="s" r="A40">
        <v>396</v>
      </c>
    </row>
    <row spans="1:3" r="41">
      <c s="3" t="s" r="A41">
        <v>383</v>
      </c>
    </row>
    <row spans="1:3" r="42">
      <c s="4" t="s" r="A42">
        <v>384</v>
      </c>
      <c s="5" t="n" r="B42">
        <v>0</v>
      </c>
      <c s="5" t="n" r="C42">
        <v>0</v>
      </c>
    </row>
    <row spans="1:3" r="43">
      <c s="4" t="s" r="A43">
        <v>385</v>
      </c>
      <c s="5" t="n" r="B43">
        <v>0</v>
      </c>
      <c s="5" t="n" r="C43">
        <v>0</v>
      </c>
    </row>
    <row spans="1:3" r="44">
      <c s="3" t="s" r="A44">
        <v>386</v>
      </c>
    </row>
    <row spans="1:3" r="45">
      <c s="4" t="s" r="A45">
        <v>387</v>
      </c>
      <c s="5" t="n" r="B45">
        <v>0</v>
      </c>
      <c s="5" t="n" r="C45">
        <v>0</v>
      </c>
    </row>
    <row spans="1:3" r="46">
      <c s="4" t="s" r="A46">
        <v>388</v>
      </c>
      <c s="5" t="n" r="B46">
        <v>0</v>
      </c>
      <c s="5" t="n" r="C46">
        <v>0</v>
      </c>
    </row>
    <row spans="1:3" r="47">
      <c s="4" t="s" r="A47">
        <v>389</v>
      </c>
      <c s="5" t="n" r="B47">
        <v>0</v>
      </c>
      <c s="5" t="n" r="C47">
        <v>0</v>
      </c>
    </row>
    <row spans="1:3" r="48">
      <c s="3" t="s" r="A48">
        <v>390</v>
      </c>
    </row>
    <row spans="1:3" r="49">
      <c s="4" t="s" r="A49">
        <v>385</v>
      </c>
      <c s="5" t="n" r="B49">
        <v>0</v>
      </c>
      <c s="5" t="n" r="C49">
        <v>0</v>
      </c>
    </row>
    <row spans="1:3" r="50">
      <c s="3" t="s" r="A50">
        <v>391</v>
      </c>
    </row>
    <row spans="1:3" r="51">
      <c s="4" t="s" r="A51">
        <v>392</v>
      </c>
      <c s="5" t="n" r="B51">
        <v>0</v>
      </c>
      <c s="5" t="n" r="C51">
        <v>0</v>
      </c>
    </row>
    <row spans="1:3" r="52">
      <c s="4" t="s" r="A52">
        <v>393</v>
      </c>
      <c s="7" t="n" r="B52">
        <v>0</v>
      </c>
      <c s="7" t="n" r="C52">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17"/>
  </cols>
  <sheetData>
    <row spans="1:2" r="1">
      <c s="1" t="s" r="A1">
        <v>397</v>
      </c>
      <c s="2" t="s" r="B1">
        <v>398</v>
      </c>
    </row>
    <row spans="1:2" r="2">
      <c s="3" t="s" r="A2">
        <v>399</v>
      </c>
    </row>
    <row spans="1:2" r="3">
      <c s="4" t="s" r="A3">
        <v>400</v>
      </c>
      <c s="7" t="n" r="B3">
        <v>6</v>
      </c>
    </row>
    <row spans="1:2" r="4">
      <c s="3" t="s" r="A4">
        <v>401</v>
      </c>
    </row>
    <row spans="1:2" r="5">
      <c s="4" t="s" r="A5">
        <v>402</v>
      </c>
      <c s="5" t="n" r="B5">
        <v>79</v>
      </c>
    </row>
    <row spans="1:2" r="6">
      <c s="4" t="s" r="A6">
        <v>403</v>
      </c>
      <c s="5" t="n" r="B6">
        <v>6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s="1" t="s" r="A1">
        <v>404</v>
      </c>
      <c s="2" t="s" r="B1">
        <v>323</v>
      </c>
    </row>
    <row spans="1:2" r="2">
      <c s="4" t="s" r="A2">
        <v>405</v>
      </c>
    </row>
    <row spans="1:2" r="3">
      <c s="3" t="s" r="A3">
        <v>406</v>
      </c>
    </row>
    <row spans="1:2" r="4">
      <c s="4" t="s" r="A4">
        <v>407</v>
      </c>
      <c s="7" t="n" r="B4">
        <v>0</v>
      </c>
    </row>
    <row spans="1:2" r="5">
      <c s="4" t="s" r="A5">
        <v>408</v>
      </c>
    </row>
    <row spans="1:2" r="6">
      <c s="3" t="s" r="A6">
        <v>406</v>
      </c>
    </row>
    <row spans="1:2" r="7">
      <c s="4" t="s" r="A7">
        <v>407</v>
      </c>
      <c s="5" t="n" r="B7">
        <v>0</v>
      </c>
    </row>
    <row spans="1:2" r="8">
      <c s="4" t="s" r="A8">
        <v>409</v>
      </c>
    </row>
    <row spans="1:2" r="9">
      <c s="3" t="s" r="A9">
        <v>406</v>
      </c>
    </row>
    <row spans="1:2" r="10">
      <c s="4" t="s" r="A10">
        <v>407</v>
      </c>
      <c s="5" t="n" r="B10">
        <v>0</v>
      </c>
    </row>
    <row spans="1:2" r="11">
      <c s="4" t="s" r="A11">
        <v>410</v>
      </c>
    </row>
    <row spans="1:2" r="12">
      <c s="3" t="s" r="A12">
        <v>406</v>
      </c>
    </row>
    <row spans="1:2" r="13">
      <c s="4" t="s" r="A13">
        <v>407</v>
      </c>
      <c s="5" t="n" r="B13">
        <v>0</v>
      </c>
    </row>
    <row spans="1:2" r="14">
      <c s="4" t="s" r="A14">
        <v>411</v>
      </c>
    </row>
    <row spans="1:2" r="15">
      <c s="3" t="s" r="A15">
        <v>406</v>
      </c>
    </row>
    <row spans="1:2" r="16">
      <c s="4" t="s" r="A16">
        <v>407</v>
      </c>
      <c s="5" t="n" r="B16">
        <v>-93</v>
      </c>
    </row>
    <row spans="1:2" r="17">
      <c s="4" t="s" r="A17">
        <v>412</v>
      </c>
    </row>
    <row spans="1:2" r="18">
      <c s="3" t="s" r="A18">
        <v>406</v>
      </c>
    </row>
    <row spans="1:2" r="19">
      <c s="4" t="s" r="A19">
        <v>407</v>
      </c>
      <c s="5" t="n" r="B19">
        <v>0</v>
      </c>
    </row>
    <row spans="1:2" r="20">
      <c s="4" t="s" r="A20">
        <v>413</v>
      </c>
    </row>
    <row spans="1:2" r="21">
      <c s="3" t="s" r="A21">
        <v>406</v>
      </c>
    </row>
    <row spans="1:2" r="22">
      <c s="4" t="s" r="A22">
        <v>407</v>
      </c>
      <c s="5" t="n" r="B22">
        <v>-2</v>
      </c>
    </row>
    <row spans="1:2" r="23">
      <c s="4" t="s" r="A23">
        <v>414</v>
      </c>
    </row>
    <row spans="1:2" r="24">
      <c s="3" t="s" r="A24">
        <v>406</v>
      </c>
    </row>
    <row spans="1:2" r="25">
      <c s="4" t="s" r="A25">
        <v>407</v>
      </c>
      <c s="5" t="n" r="B25">
        <v>-13</v>
      </c>
    </row>
    <row spans="1:2" r="26">
      <c s="4" t="s" r="A26">
        <v>415</v>
      </c>
    </row>
    <row spans="1:2" r="27">
      <c s="3" t="s" r="A27">
        <v>406</v>
      </c>
    </row>
    <row spans="1:2" r="28">
      <c s="4" t="s" r="A28">
        <v>407</v>
      </c>
      <c s="5" t="n" r="B28">
        <v>-82</v>
      </c>
    </row>
    <row spans="1:2" r="29">
      <c s="4" t="s" r="A29">
        <v>416</v>
      </c>
    </row>
    <row spans="1:2" r="30">
      <c s="3" t="s" r="A30">
        <v>406</v>
      </c>
    </row>
    <row spans="1:2" r="31">
      <c s="4" t="s" r="A31">
        <v>407</v>
      </c>
      <c s="5" t="n" r="B31">
        <v>-724</v>
      </c>
    </row>
    <row spans="1:2" r="32">
      <c s="4" t="s" r="A32">
        <v>417</v>
      </c>
    </row>
    <row spans="1:2" r="33">
      <c s="3" t="s" r="A33">
        <v>406</v>
      </c>
    </row>
    <row spans="1:2" r="34">
      <c s="4" t="s" r="A34">
        <v>407</v>
      </c>
      <c s="5" t="n" r="B34">
        <v>-2</v>
      </c>
    </row>
    <row spans="1:2" r="35">
      <c s="4" t="s" r="A35">
        <v>418</v>
      </c>
    </row>
    <row spans="1:2" r="36">
      <c s="3" t="s" r="A36">
        <v>406</v>
      </c>
    </row>
    <row spans="1:2" r="37">
      <c s="4" t="s" r="A37">
        <v>407</v>
      </c>
      <c s="5" t="n" r="B37">
        <v>-1</v>
      </c>
    </row>
    <row spans="1:2" r="38">
      <c s="4" t="s" r="A38">
        <v>419</v>
      </c>
    </row>
    <row spans="1:2" r="39">
      <c s="3" t="s" r="A39">
        <v>406</v>
      </c>
    </row>
    <row spans="1:2" r="40">
      <c s="4" t="s" r="A40">
        <v>407</v>
      </c>
      <c s="5" t="n" r="B40">
        <v>-63</v>
      </c>
    </row>
    <row spans="1:2" r="41">
      <c s="4" t="s" r="A41">
        <v>420</v>
      </c>
    </row>
    <row spans="1:2" r="42">
      <c s="3" t="s" r="A42">
        <v>406</v>
      </c>
    </row>
    <row spans="1:2" r="43">
      <c s="4" t="s" r="A43">
        <v>407</v>
      </c>
      <c s="5" t="n" r="B43">
        <v>-649</v>
      </c>
    </row>
    <row spans="1:2" r="44">
      <c s="4" t="s" r="A44">
        <v>421</v>
      </c>
    </row>
    <row spans="1:2" r="45">
      <c s="3" t="s" r="A45">
        <v>406</v>
      </c>
    </row>
    <row spans="1:2" r="46">
      <c s="4" t="s" r="A46">
        <v>407</v>
      </c>
      <c s="5" t="n" r="B46">
        <v>-2</v>
      </c>
    </row>
    <row spans="1:2" r="47">
      <c s="4" t="s" r="A47">
        <v>422</v>
      </c>
    </row>
    <row spans="1:2" r="48">
      <c s="3" t="s" r="A48">
        <v>406</v>
      </c>
    </row>
    <row spans="1:2" r="49">
      <c s="4" t="s" r="A49">
        <v>407</v>
      </c>
      <c s="7" t="n" r="B49">
        <v>-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3</v>
      </c>
      <c s="2" t="s" r="B1">
        <v>2</v>
      </c>
      <c s="2" t="s" r="C1">
        <v>84</v>
      </c>
    </row>
    <row spans="1:3" r="2">
      <c s="3" t="s" r="A2">
        <v>424</v>
      </c>
    </row>
    <row spans="1:3" r="3">
      <c s="4" t="s" r="A3">
        <v>425</v>
      </c>
      <c s="7" t="n" r="B3">
        <v>4</v>
      </c>
      <c s="7" t="n" r="C3">
        <v>9</v>
      </c>
    </row>
    <row spans="1:3" r="4">
      <c s="4" t="s" r="A4">
        <v>426</v>
      </c>
      <c s="5" t="n" r="B4">
        <v>7</v>
      </c>
      <c s="5" t="n" r="C4">
        <v>3</v>
      </c>
    </row>
    <row spans="1:3" r="5">
      <c s="4" t="s" r="A5">
        <v>427</v>
      </c>
    </row>
    <row spans="1:3" r="6">
      <c s="3" t="s" r="A6">
        <v>424</v>
      </c>
    </row>
    <row spans="1:3" r="7">
      <c s="4" t="s" r="A7">
        <v>425</v>
      </c>
      <c s="5" t="n" r="B7">
        <v>4</v>
      </c>
      <c s="5" t="n" r="C7">
        <v>7</v>
      </c>
    </row>
    <row spans="1:3" r="8">
      <c s="4" t="s" r="A8">
        <v>428</v>
      </c>
    </row>
    <row spans="1:3" r="9">
      <c s="3" t="s" r="A9">
        <v>424</v>
      </c>
    </row>
    <row spans="1:3" r="10">
      <c s="4" t="s" r="A10">
        <v>426</v>
      </c>
      <c s="5" t="n" r="B10">
        <v>5</v>
      </c>
      <c s="5" t="n" r="C10">
        <v>1</v>
      </c>
    </row>
    <row spans="1:3" r="11">
      <c s="4" t="s" r="A11">
        <v>429</v>
      </c>
    </row>
    <row spans="1:3" r="12">
      <c s="3" t="s" r="A12">
        <v>424</v>
      </c>
    </row>
    <row spans="1:3" r="13">
      <c s="4" t="s" r="A13">
        <v>425</v>
      </c>
      <c s="5" t="n" r="B13">
        <v>0</v>
      </c>
      <c s="5" t="n" r="C13">
        <v>2</v>
      </c>
    </row>
    <row spans="1:3" r="14">
      <c s="4" t="s" r="A14">
        <v>430</v>
      </c>
    </row>
    <row spans="1:3" r="15">
      <c s="3" t="s" r="A15">
        <v>424</v>
      </c>
    </row>
    <row spans="1:3" r="16">
      <c s="4" t="s" r="A16">
        <v>426</v>
      </c>
      <c s="7" t="n" r="B16">
        <v>2</v>
      </c>
      <c s="7" t="n" r="C16">
        <v>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1</v>
      </c>
      <c s="2" t="s" r="B1">
        <v>29</v>
      </c>
      <c s="2" t="s" r="D1">
        <v>1</v>
      </c>
    </row>
    <row spans="1:5" r="2">
      <c s="2" t="s" r="B2">
        <v>2</v>
      </c>
      <c s="2" t="s" r="C2">
        <v>30</v>
      </c>
      <c s="2" t="s" r="D2">
        <v>2</v>
      </c>
      <c s="2" t="s" r="E2">
        <v>30</v>
      </c>
    </row>
    <row spans="1:5" r="3">
      <c s="3" t="s" r="A3">
        <v>406</v>
      </c>
    </row>
    <row spans="1:5" r="4">
      <c s="4" t="s" r="A4">
        <v>432</v>
      </c>
      <c s="7" t="n" r="B4">
        <v>-3</v>
      </c>
      <c s="7" t="n" r="C4">
        <v>0</v>
      </c>
      <c s="7" t="n" r="D4">
        <v>-5</v>
      </c>
      <c s="7" t="n" r="E4">
        <v>0</v>
      </c>
    </row>
    <row spans="1:5" r="5">
      <c s="4" t="s" r="A5">
        <v>433</v>
      </c>
    </row>
    <row spans="1:5" r="6">
      <c s="3" t="s" r="A6">
        <v>406</v>
      </c>
    </row>
    <row spans="1:5" r="7">
      <c s="4" t="s" r="A7">
        <v>434</v>
      </c>
      <c s="5" t="n" r="B7">
        <v>2</v>
      </c>
    </row>
    <row spans="1:5" r="8">
      <c s="4" t="s" r="A8">
        <v>435</v>
      </c>
    </row>
    <row spans="1:5" r="9">
      <c s="3" t="s" r="A9">
        <v>406</v>
      </c>
    </row>
    <row spans="1:5" r="10">
      <c s="4" t="s" r="A10">
        <v>432</v>
      </c>
      <c s="5" t="n" r="B10">
        <v>-3</v>
      </c>
      <c s="5" t="n" r="C10">
        <v>0</v>
      </c>
      <c s="5" t="n" r="D10">
        <v>-5</v>
      </c>
      <c s="5" t="n" r="E10">
        <v>0</v>
      </c>
    </row>
    <row spans="1:5" r="11">
      <c s="4" t="s" r="A11">
        <v>436</v>
      </c>
    </row>
    <row spans="1:5" r="12">
      <c s="3" t="s" r="A12">
        <v>406</v>
      </c>
    </row>
    <row spans="1:5" r="13">
      <c s="4" t="s" r="A13">
        <v>437</v>
      </c>
      <c s="5" t="n" r="B13">
        <v>0</v>
      </c>
      <c s="5" t="n" r="C13">
        <v>0</v>
      </c>
      <c s="5" t="n" r="D13">
        <v>2</v>
      </c>
      <c s="5" t="n" r="E13">
        <v>0</v>
      </c>
    </row>
    <row spans="1:5" r="14">
      <c s="4" t="s" r="A14">
        <v>438</v>
      </c>
    </row>
    <row spans="1:5" r="15">
      <c s="3" t="s" r="A15">
        <v>406</v>
      </c>
    </row>
    <row spans="1:5" r="16">
      <c s="4" t="s" r="A16">
        <v>439</v>
      </c>
      <c s="7" t="n" r="B16">
        <v>-1</v>
      </c>
      <c s="7" t="n" r="C16">
        <v>0</v>
      </c>
      <c s="7" t="n" r="D16">
        <v>-5</v>
      </c>
      <c s="7" t="n" r="E16">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6"/>
  </cols>
  <sheetData>
    <row spans="1:2" r="1">
      <c s="1" t="s" r="A1">
        <v>440</v>
      </c>
      <c s="2" t="s" r="B1">
        <v>56</v>
      </c>
    </row>
    <row spans="1:2" r="2">
      <c s="3" t="s" r="A2">
        <v>406</v>
      </c>
    </row>
    <row spans="1:2" r="3">
      <c s="4" t="s" r="A3">
        <v>441</v>
      </c>
      <c s="4" t="s" r="B3">
        <v>442</v>
      </c>
    </row>
    <row spans="1:2" r="4">
      <c s="4" t="s" r="A4">
        <v>443</v>
      </c>
      <c s="4" t="s" r="B4">
        <v>444</v>
      </c>
    </row>
    <row spans="1:2" r="5">
      <c s="4" t="s" r="A5">
        <v>445</v>
      </c>
      <c s="7" t="n" r="B5">
        <v>608</v>
      </c>
    </row>
    <row spans="1:2" r="6">
      <c s="4" t="s" r="A6">
        <v>446</v>
      </c>
      <c s="7" t="n" r="B6">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v>
      </c>
      <c s="2" t="s" r="B1">
        <v>2</v>
      </c>
      <c s="2" t="s" r="C1">
        <v>84</v>
      </c>
    </row>
    <row spans="1:3" r="2">
      <c s="3" t="s" r="A2">
        <v>85</v>
      </c>
    </row>
    <row spans="1:3" r="3">
      <c s="4" t="s" r="A3">
        <v>86</v>
      </c>
      <c s="7" t="n" r="B3">
        <v>1000</v>
      </c>
      <c s="7" t="n" r="C3">
        <v>810</v>
      </c>
    </row>
    <row spans="1:3" r="4">
      <c s="4" t="s" r="A4">
        <v>87</v>
      </c>
      <c s="5" t="n" r="B4">
        <v>313</v>
      </c>
      <c s="5" t="n" r="C4">
        <v>357</v>
      </c>
    </row>
    <row spans="1:3" r="5">
      <c s="4" t="s" r="A5">
        <v>88</v>
      </c>
      <c s="5" t="n" r="B5">
        <v>0</v>
      </c>
      <c s="5" t="n" r="C5">
        <v>23</v>
      </c>
    </row>
    <row spans="1:3" r="6">
      <c s="4" t="s" r="A6">
        <v>89</v>
      </c>
      <c s="5" t="n" r="B6">
        <v>478</v>
      </c>
      <c s="5" t="n" r="C6">
        <v>498</v>
      </c>
    </row>
    <row spans="1:3" r="7">
      <c s="4" t="s" r="A7">
        <v>90</v>
      </c>
      <c s="5" t="n" r="B7">
        <v>73</v>
      </c>
      <c s="5" t="n" r="C7">
        <v>83</v>
      </c>
    </row>
    <row spans="1:3" r="8">
      <c s="4" t="s" r="A8">
        <v>91</v>
      </c>
      <c s="5" t="n" r="B8">
        <v>119</v>
      </c>
      <c s="5" t="n" r="C8">
        <v>79</v>
      </c>
    </row>
    <row spans="1:3" r="9">
      <c s="4" t="s" r="A9">
        <v>92</v>
      </c>
      <c s="5" t="n" r="B9">
        <v>1983</v>
      </c>
      <c s="5" t="n" r="C9">
        <v>1850</v>
      </c>
    </row>
    <row spans="1:3" r="10">
      <c s="4" t="s" r="A10">
        <v>93</v>
      </c>
      <c s="5" t="n" r="B10">
        <v>462</v>
      </c>
      <c s="5" t="n" r="C10">
        <v>470</v>
      </c>
    </row>
    <row spans="1:3" r="11">
      <c s="4" t="s" r="A11">
        <v>94</v>
      </c>
      <c s="5" t="n" r="B11">
        <v>372</v>
      </c>
      <c s="5" t="n" r="C11">
        <v>392</v>
      </c>
    </row>
    <row spans="1:3" r="12">
      <c s="4" t="s" r="A12">
        <v>95</v>
      </c>
      <c s="5" t="n" r="B12">
        <v>12</v>
      </c>
      <c s="5" t="n" r="C12">
        <v>18</v>
      </c>
    </row>
    <row spans="1:3" r="13">
      <c s="4" t="s" r="A13">
        <v>96</v>
      </c>
      <c s="5" t="n" r="B13">
        <v>70</v>
      </c>
      <c s="5" t="n" r="C13">
        <v>63</v>
      </c>
    </row>
    <row spans="1:3" r="14">
      <c s="4" t="s" r="A14">
        <v>97</v>
      </c>
      <c s="5" t="n" r="B14">
        <v>112</v>
      </c>
      <c s="5" t="n" r="C14">
        <v>163</v>
      </c>
    </row>
    <row spans="1:3" r="15">
      <c s="4" t="s" r="A15">
        <v>98</v>
      </c>
      <c s="5" t="n" r="B15">
        <v>86</v>
      </c>
      <c s="5" t="n" r="C15">
        <v>94</v>
      </c>
    </row>
    <row spans="1:3" r="16">
      <c s="4" t="s" r="A16">
        <v>99</v>
      </c>
      <c s="5" t="n" r="B16">
        <v>3097</v>
      </c>
      <c s="5" t="n" r="C16">
        <v>3050</v>
      </c>
    </row>
    <row spans="1:3" r="17">
      <c s="3" t="s" r="A17">
        <v>100</v>
      </c>
    </row>
    <row spans="1:3" r="18">
      <c s="4" t="s" r="A18">
        <v>101</v>
      </c>
      <c s="5" t="n" r="B18">
        <v>171</v>
      </c>
      <c s="5" t="n" r="C18">
        <v>173</v>
      </c>
    </row>
    <row spans="1:3" r="19">
      <c s="4" t="s" r="A19">
        <v>102</v>
      </c>
      <c s="5" t="n" r="B19">
        <v>0</v>
      </c>
      <c s="5" t="n" r="C19">
        <v>125</v>
      </c>
    </row>
    <row spans="1:3" r="20">
      <c s="4" t="s" r="A20">
        <v>103</v>
      </c>
      <c s="5" t="n" r="B20">
        <v>144</v>
      </c>
      <c s="5" t="n" r="C20">
        <v>167</v>
      </c>
    </row>
    <row spans="1:3" r="21">
      <c s="4" t="s" r="A21">
        <v>104</v>
      </c>
      <c s="5" t="n" r="B21">
        <v>161</v>
      </c>
      <c s="5" t="n" r="C21">
        <v>175</v>
      </c>
    </row>
    <row spans="1:3" r="22">
      <c s="4" t="s" r="A22">
        <v>105</v>
      </c>
      <c s="5" t="n" r="B22">
        <v>56</v>
      </c>
      <c s="5" t="n" r="C22">
        <v>72</v>
      </c>
    </row>
    <row spans="1:3" r="23">
      <c s="4" t="s" r="A23">
        <v>106</v>
      </c>
      <c s="5" t="n" r="B23">
        <v>88</v>
      </c>
      <c s="5" t="n" r="C23">
        <v>57</v>
      </c>
    </row>
    <row spans="1:3" r="24">
      <c s="4" t="s" r="A24">
        <v>107</v>
      </c>
      <c s="5" t="n" r="B24">
        <v>620</v>
      </c>
      <c s="5" t="n" r="C24">
        <v>769</v>
      </c>
    </row>
    <row spans="1:3" r="25">
      <c s="4" t="s" r="A25">
        <v>108</v>
      </c>
      <c s="5" t="n" r="B25">
        <v>1099</v>
      </c>
      <c s="5" t="n" r="C25">
        <v>1099</v>
      </c>
    </row>
    <row spans="1:3" r="26">
      <c s="4" t="s" r="A26">
        <v>109</v>
      </c>
      <c s="5" t="n" r="B26">
        <v>160</v>
      </c>
      <c s="5" t="n" r="C26">
        <v>213</v>
      </c>
    </row>
    <row spans="1:3" r="27">
      <c s="4" t="s" r="A27">
        <v>110</v>
      </c>
      <c s="5" t="n" r="B27">
        <v>61</v>
      </c>
      <c s="5" t="n" r="C27">
        <v>69</v>
      </c>
    </row>
    <row spans="1:3" r="28">
      <c s="4" t="s" r="A28">
        <v>111</v>
      </c>
      <c s="5" t="n" r="B28">
        <v>52</v>
      </c>
      <c s="5" t="n" r="C28">
        <v>131</v>
      </c>
    </row>
    <row spans="1:3" r="29">
      <c s="4" t="s" r="A29">
        <v>112</v>
      </c>
      <c s="7" t="n" r="B29">
        <v>1992</v>
      </c>
      <c s="7" t="n" r="C29">
        <v>2281</v>
      </c>
    </row>
    <row spans="1:3" r="30">
      <c s="4" t="s" r="A30">
        <v>113</v>
      </c>
    </row>
    <row spans="1:3" r="31">
      <c s="3" t="s" r="A31">
        <v>114</v>
      </c>
    </row>
    <row spans="1:3" r="32">
      <c s="4" t="s" r="A32">
        <v>115</v>
      </c>
      <c s="7" t="n" r="B32">
        <v>0</v>
      </c>
      <c s="7" t="n" r="C32">
        <v>0</v>
      </c>
    </row>
    <row spans="1:3" r="33">
      <c s="4" t="s" r="A33">
        <v>116</v>
      </c>
      <c s="5" t="n" r="B33">
        <v>2</v>
      </c>
      <c s="5" t="n" r="C33">
        <v>2</v>
      </c>
    </row>
    <row spans="1:3" r="34">
      <c s="4" t="s" r="A34">
        <v>117</v>
      </c>
      <c s="5" t="n" r="B34">
        <v>1142</v>
      </c>
      <c s="5" t="n" r="C34">
        <v>1002</v>
      </c>
    </row>
    <row spans="1:3" r="35">
      <c s="4" t="s" r="A35">
        <v>118</v>
      </c>
      <c s="5" t="n" r="B35">
        <v>337</v>
      </c>
      <c s="5" t="n" r="C35">
        <v>101</v>
      </c>
    </row>
    <row spans="1:3" r="36">
      <c s="4" t="s" r="A36">
        <v>119</v>
      </c>
      <c s="5" t="n" r="B36">
        <v>-376</v>
      </c>
      <c s="5" t="n" r="C36">
        <v>-336</v>
      </c>
    </row>
    <row spans="1:3" r="37">
      <c s="4" t="s" r="A37">
        <v>120</v>
      </c>
      <c s="5" t="n" r="B37">
        <v>1105</v>
      </c>
      <c s="5" t="n" r="C37">
        <v>769</v>
      </c>
    </row>
    <row spans="1:3" r="38">
      <c s="4" t="s" r="A38">
        <v>121</v>
      </c>
      <c s="7" t="n" r="B38">
        <v>3097</v>
      </c>
      <c s="7" t="n" r="C38">
        <v>30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s="1" t="s" r="A1">
        <v>447</v>
      </c>
      <c s="2" t="s" r="B1">
        <v>29</v>
      </c>
      <c s="2" t="s" r="D1">
        <v>1</v>
      </c>
    </row>
    <row spans="1:6" r="2">
      <c s="2" t="s" r="B2">
        <v>323</v>
      </c>
      <c s="2" t="s" r="C2">
        <v>448</v>
      </c>
      <c s="2" t="s" r="D2">
        <v>323</v>
      </c>
      <c s="2" t="s" r="E2">
        <v>448</v>
      </c>
      <c s="2" t="s" r="F2">
        <v>449</v>
      </c>
    </row>
    <row spans="1:6" r="3">
      <c s="3" t="s" r="A3">
        <v>450</v>
      </c>
    </row>
    <row spans="1:6" r="4">
      <c s="4" t="s" r="A4">
        <v>451</v>
      </c>
      <c s="7" t="n" r="B4">
        <v>11</v>
      </c>
      <c s="7" t="n" r="C4">
        <v>0</v>
      </c>
      <c s="7" t="n" r="D4">
        <v>12</v>
      </c>
      <c s="7" t="n" r="E4">
        <v>-3</v>
      </c>
    </row>
    <row spans="1:6" r="5">
      <c s="4" t="s" r="A5">
        <v>452</v>
      </c>
    </row>
    <row spans="1:6" r="6">
      <c s="3" t="s" r="A6">
        <v>450</v>
      </c>
    </row>
    <row spans="1:6" r="7">
      <c s="4" t="s" r="A7">
        <v>453</v>
      </c>
      <c s="5" t="n" r="D7">
        <v>85</v>
      </c>
    </row>
    <row spans="1:6" r="8">
      <c s="4" t="s" r="A8">
        <v>454</v>
      </c>
      <c s="4" t="s" r="D8">
        <v>305</v>
      </c>
    </row>
    <row spans="1:6" r="9">
      <c s="4" t="s" r="A9">
        <v>455</v>
      </c>
      <c s="5" t="n" r="B9">
        <v>7</v>
      </c>
      <c s="7" t="n" r="D9">
        <v>7</v>
      </c>
      <c s="7" t="n" r="F9">
        <v>1</v>
      </c>
    </row>
    <row spans="1:6" r="10">
      <c s="4" t="s" r="A10">
        <v>451</v>
      </c>
      <c s="5" t="n" r="D10">
        <v>8</v>
      </c>
    </row>
    <row spans="1:6" r="11">
      <c s="4" t="s" r="A11">
        <v>456</v>
      </c>
      <c s="7" t="n" r="D11">
        <v>-2</v>
      </c>
    </row>
    <row spans="1:6" r="12">
      <c s="4" t="s" r="A12">
        <v>457</v>
      </c>
    </row>
    <row spans="1:6" r="13">
      <c s="3" t="s" r="A13">
        <v>450</v>
      </c>
    </row>
    <row spans="1:6" r="14">
      <c s="4" t="s" r="A14">
        <v>453</v>
      </c>
      <c s="5" t="n" r="D14">
        <v>160</v>
      </c>
    </row>
    <row spans="1:6" r="15">
      <c s="4" t="s" r="A15">
        <v>455</v>
      </c>
      <c s="7" t="n" r="B15">
        <v>2</v>
      </c>
      <c s="7" t="n" r="D15">
        <v>2</v>
      </c>
      <c s="7" t="n" r="F15">
        <v>0</v>
      </c>
    </row>
    <row spans="1:6" r="16">
      <c s="4" t="s" r="A16">
        <v>451</v>
      </c>
      <c s="5" t="n" r="D16">
        <v>4</v>
      </c>
    </row>
    <row spans="1:6" r="17">
      <c s="4" t="s" r="A17">
        <v>456</v>
      </c>
      <c s="7" t="n" r="D17">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8</v>
      </c>
      <c s="2" t="s" r="B1">
        <v>29</v>
      </c>
      <c s="2" t="s" r="D1">
        <v>1</v>
      </c>
    </row>
    <row spans="1:5" r="2">
      <c s="2" t="s" r="B2">
        <v>2</v>
      </c>
      <c s="2" t="s" r="C2">
        <v>30</v>
      </c>
      <c s="2" t="s" r="D2">
        <v>2</v>
      </c>
      <c s="2" t="s" r="E2">
        <v>30</v>
      </c>
    </row>
    <row spans="1:5" r="3">
      <c s="3" t="s" r="A3">
        <v>450</v>
      </c>
    </row>
    <row spans="1:5" r="4">
      <c s="4" t="s" r="A4">
        <v>451</v>
      </c>
      <c s="7" t="n" r="B4">
        <v>11</v>
      </c>
      <c s="7" t="n" r="C4">
        <v>0</v>
      </c>
      <c s="7" t="n" r="D4">
        <v>12</v>
      </c>
      <c s="7" t="n" r="E4">
        <v>-3</v>
      </c>
    </row>
    <row spans="1:5" r="5">
      <c s="4" t="s" r="A5">
        <v>281</v>
      </c>
    </row>
    <row spans="1:5" r="6">
      <c s="3" t="s" r="A6">
        <v>450</v>
      </c>
    </row>
    <row spans="1:5" r="7">
      <c s="4" t="s" r="A7">
        <v>451</v>
      </c>
      <c s="5" t="n" r="B7">
        <v>3</v>
      </c>
      <c s="5" t="n" r="C7">
        <v>0</v>
      </c>
      <c s="5" t="n" r="D7">
        <v>3</v>
      </c>
      <c s="5" t="n" r="E7">
        <v>-1</v>
      </c>
    </row>
    <row spans="1:5" r="8">
      <c s="4" t="s" r="A8">
        <v>39</v>
      </c>
    </row>
    <row spans="1:5" r="9">
      <c s="3" t="s" r="A9">
        <v>450</v>
      </c>
    </row>
    <row spans="1:5" r="10">
      <c s="4" t="s" r="A10">
        <v>451</v>
      </c>
      <c s="5" t="n" r="B10">
        <v>1</v>
      </c>
      <c s="5" t="n" r="C10">
        <v>0</v>
      </c>
      <c s="5" t="n" r="D10">
        <v>1</v>
      </c>
      <c s="5" t="n" r="E10">
        <v>-1</v>
      </c>
    </row>
    <row spans="1:5" r="11">
      <c s="4" t="s" r="A11">
        <v>40</v>
      </c>
    </row>
    <row spans="1:5" r="12">
      <c s="3" t="s" r="A12">
        <v>450</v>
      </c>
    </row>
    <row spans="1:5" r="13">
      <c s="4" t="s" r="A13">
        <v>451</v>
      </c>
      <c s="7" t="n" r="B13">
        <v>7</v>
      </c>
      <c s="7" t="n" r="C13">
        <v>0</v>
      </c>
      <c s="7" t="n" r="D13">
        <v>8</v>
      </c>
      <c s="7" t="n" r="E13">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9</v>
      </c>
      <c s="2" t="s" r="B1">
        <v>29</v>
      </c>
      <c s="2" t="s" r="D1">
        <v>1</v>
      </c>
    </row>
    <row spans="1:5" r="2">
      <c s="2" t="s" r="B2">
        <v>2</v>
      </c>
      <c s="2" t="s" r="C2">
        <v>30</v>
      </c>
      <c s="2" t="s" r="D2">
        <v>2</v>
      </c>
      <c s="2" t="s" r="E2">
        <v>30</v>
      </c>
    </row>
    <row spans="1:5" r="3">
      <c s="4" t="s" r="A3">
        <v>460</v>
      </c>
    </row>
    <row spans="1:5" r="4">
      <c s="3" t="s" r="A4">
        <v>461</v>
      </c>
    </row>
    <row spans="1:5" r="5">
      <c s="4" t="s" r="A5">
        <v>462</v>
      </c>
      <c s="7" t="n" r="B5">
        <v>5</v>
      </c>
      <c s="7" t="n" r="C5">
        <v>0</v>
      </c>
      <c s="7" t="n" r="D5">
        <v>16</v>
      </c>
      <c s="7" t="n" r="E5">
        <v>0</v>
      </c>
    </row>
    <row spans="1:5" r="6">
      <c s="4" t="s" r="A6">
        <v>463</v>
      </c>
      <c s="5" t="n" r="B6">
        <v>5</v>
      </c>
      <c s="5" t="n" r="C6">
        <v>0</v>
      </c>
      <c s="5" t="n" r="D6">
        <v>15</v>
      </c>
      <c s="5" t="n" r="E6">
        <v>0</v>
      </c>
    </row>
    <row spans="1:5" r="7">
      <c s="4" t="s" r="A7">
        <v>464</v>
      </c>
      <c s="5" t="n" r="B7">
        <v>-9</v>
      </c>
      <c s="5" t="n" r="C7">
        <v>0</v>
      </c>
      <c s="5" t="n" r="D7">
        <v>-28</v>
      </c>
      <c s="5" t="n" r="E7">
        <v>0</v>
      </c>
    </row>
    <row spans="1:5" r="8">
      <c s="3" t="s" r="A8">
        <v>465</v>
      </c>
    </row>
    <row spans="1:5" r="9">
      <c s="4" t="s" r="A9">
        <v>466</v>
      </c>
      <c s="5" t="n" r="B9">
        <v>1</v>
      </c>
      <c s="5" t="n" r="C9">
        <v>0</v>
      </c>
      <c s="5" t="n" r="D9">
        <v>3</v>
      </c>
      <c s="5" t="n" r="E9">
        <v>0</v>
      </c>
    </row>
    <row spans="1:5" r="10">
      <c s="4" t="s" r="A10">
        <v>467</v>
      </c>
      <c s="5" t="n" r="B10">
        <v>-2</v>
      </c>
      <c s="5" t="n" r="C10">
        <v>0</v>
      </c>
      <c s="5" t="n" r="D10">
        <v>-5</v>
      </c>
      <c s="5" t="n" r="E10">
        <v>0</v>
      </c>
    </row>
    <row spans="1:5" r="11">
      <c s="4" t="s" r="A11">
        <v>468</v>
      </c>
      <c s="5" t="n" r="B11">
        <v>0</v>
      </c>
      <c s="5" t="n" r="C11">
        <v>1</v>
      </c>
      <c s="5" t="n" r="D11">
        <v>0</v>
      </c>
      <c s="5" t="n" r="E11">
        <v>3</v>
      </c>
    </row>
    <row spans="1:5" r="12">
      <c s="4" t="s" r="A12">
        <v>469</v>
      </c>
      <c s="5" t="n" r="B12">
        <v>0</v>
      </c>
      <c s="5" t="n" r="C12">
        <v>1</v>
      </c>
      <c s="5" t="n" r="D12">
        <v>1</v>
      </c>
      <c s="5" t="n" r="E12">
        <v>3</v>
      </c>
    </row>
    <row spans="1:5" r="13">
      <c s="4" t="s" r="A13">
        <v>470</v>
      </c>
    </row>
    <row spans="1:5" r="14">
      <c s="3" t="s" r="A14">
        <v>461</v>
      </c>
    </row>
    <row spans="1:5" r="15">
      <c s="4" t="s" r="A15">
        <v>462</v>
      </c>
      <c s="5" t="n" r="B15">
        <v>4</v>
      </c>
      <c s="5" t="n" r="C15">
        <v>0</v>
      </c>
      <c s="5" t="n" r="D15">
        <v>13</v>
      </c>
      <c s="5" t="n" r="E15">
        <v>0</v>
      </c>
    </row>
    <row spans="1:5" r="16">
      <c s="4" t="s" r="A16">
        <v>463</v>
      </c>
      <c s="5" t="n" r="B16">
        <v>10</v>
      </c>
      <c s="5" t="n" r="C16">
        <v>0</v>
      </c>
      <c s="5" t="n" r="D16">
        <v>31</v>
      </c>
      <c s="5" t="n" r="E16">
        <v>0</v>
      </c>
    </row>
    <row spans="1:5" r="17">
      <c s="4" t="s" r="A17">
        <v>464</v>
      </c>
      <c s="5" t="n" r="B17">
        <v>-18</v>
      </c>
      <c s="5" t="n" r="C17">
        <v>0</v>
      </c>
      <c s="5" t="n" r="D17">
        <v>-55</v>
      </c>
      <c s="5" t="n" r="E17">
        <v>0</v>
      </c>
    </row>
    <row spans="1:5" r="18">
      <c s="3" t="s" r="A18">
        <v>465</v>
      </c>
    </row>
    <row spans="1:5" r="19">
      <c s="4" t="s" r="A19">
        <v>466</v>
      </c>
      <c s="5" t="n" r="B19">
        <v>8</v>
      </c>
      <c s="5" t="n" r="C19">
        <v>0</v>
      </c>
      <c s="5" t="n" r="D19">
        <v>22</v>
      </c>
      <c s="5" t="n" r="E19">
        <v>0</v>
      </c>
    </row>
    <row spans="1:5" r="20">
      <c s="4" t="s" r="A20">
        <v>467</v>
      </c>
      <c s="5" t="n" r="B20">
        <v>-1</v>
      </c>
      <c s="5" t="n" r="C20">
        <v>0</v>
      </c>
      <c s="5" t="n" r="D20">
        <v>-1</v>
      </c>
      <c s="5" t="n" r="E20">
        <v>0</v>
      </c>
    </row>
    <row spans="1:5" r="21">
      <c s="4" t="s" r="A21">
        <v>468</v>
      </c>
      <c s="5" t="n" r="B21">
        <v>0</v>
      </c>
      <c s="5" t="n" r="C21">
        <v>3</v>
      </c>
      <c s="5" t="n" r="D21">
        <v>0</v>
      </c>
      <c s="5" t="n" r="E21">
        <v>9</v>
      </c>
    </row>
    <row spans="1:5" r="22">
      <c s="4" t="s" r="A22">
        <v>469</v>
      </c>
      <c s="5" t="n" r="B22">
        <v>3</v>
      </c>
      <c s="5" t="n" r="C22">
        <v>3</v>
      </c>
      <c s="5" t="n" r="D22">
        <v>10</v>
      </c>
      <c s="5" t="n" r="E22">
        <v>9</v>
      </c>
    </row>
    <row spans="1:5" r="23">
      <c s="4" t="s" r="A23">
        <v>471</v>
      </c>
    </row>
    <row spans="1:5" r="24">
      <c s="3" t="s" r="A24">
        <v>461</v>
      </c>
    </row>
    <row spans="1:5" r="25">
      <c s="4" t="s" r="A25">
        <v>462</v>
      </c>
      <c s="5" t="n" r="B25">
        <v>0</v>
      </c>
      <c s="5" t="n" r="C25">
        <v>0</v>
      </c>
      <c s="5" t="n" r="D25">
        <v>1</v>
      </c>
      <c s="5" t="n" r="E25">
        <v>0</v>
      </c>
    </row>
    <row spans="1:5" r="26">
      <c s="4" t="s" r="A26">
        <v>463</v>
      </c>
      <c s="5" t="n" r="B26">
        <v>2</v>
      </c>
      <c s="5" t="n" r="C26">
        <v>0</v>
      </c>
      <c s="5" t="n" r="D26">
        <v>6</v>
      </c>
      <c s="5" t="n" r="E26">
        <v>0</v>
      </c>
    </row>
    <row spans="1:5" r="27">
      <c s="4" t="s" r="A27">
        <v>464</v>
      </c>
      <c s="5" t="n" r="B27">
        <v>-4</v>
      </c>
      <c s="5" t="n" r="C27">
        <v>0</v>
      </c>
      <c s="5" t="n" r="D27">
        <v>-11</v>
      </c>
      <c s="5" t="n" r="E27">
        <v>0</v>
      </c>
    </row>
    <row spans="1:5" r="28">
      <c s="3" t="s" r="A28">
        <v>465</v>
      </c>
    </row>
    <row spans="1:5" r="29">
      <c s="4" t="s" r="A29">
        <v>466</v>
      </c>
      <c s="5" t="n" r="B29">
        <v>3</v>
      </c>
      <c s="5" t="n" r="C29">
        <v>0</v>
      </c>
      <c s="5" t="n" r="D29">
        <v>9</v>
      </c>
      <c s="5" t="n" r="E29">
        <v>0</v>
      </c>
    </row>
    <row spans="1:5" r="30">
      <c s="4" t="s" r="A30">
        <v>467</v>
      </c>
      <c s="5" t="n" r="B30">
        <v>-5</v>
      </c>
      <c s="5" t="n" r="C30">
        <v>0</v>
      </c>
      <c s="5" t="n" r="D30">
        <v>-16</v>
      </c>
      <c s="5" t="n" r="E30">
        <v>0</v>
      </c>
    </row>
    <row spans="1:5" r="31">
      <c s="4" t="s" r="A31">
        <v>468</v>
      </c>
      <c s="5" t="n" r="B31">
        <v>0</v>
      </c>
      <c s="5" t="n" r="C31">
        <v>-3</v>
      </c>
      <c s="5" t="n" r="D31">
        <v>0</v>
      </c>
      <c s="5" t="n" r="E31">
        <v>-9</v>
      </c>
    </row>
    <row spans="1:5" r="32">
      <c s="4" t="s" r="A32">
        <v>469</v>
      </c>
      <c s="7" t="n" r="B32">
        <v>-4</v>
      </c>
      <c s="7" t="n" r="C32">
        <v>-3</v>
      </c>
      <c s="7" t="n" r="D32">
        <v>-11</v>
      </c>
      <c s="7" t="n" r="E32">
        <v>-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2</v>
      </c>
      <c s="2" t="s" r="B1">
        <v>29</v>
      </c>
      <c s="2" t="s" r="D1">
        <v>1</v>
      </c>
    </row>
    <row spans="1:5" r="2">
      <c s="2" t="s" r="B2">
        <v>2</v>
      </c>
      <c s="2" t="s" r="C2">
        <v>30</v>
      </c>
      <c s="2" t="s" r="D2">
        <v>2</v>
      </c>
      <c s="2" t="s" r="E2">
        <v>30</v>
      </c>
    </row>
    <row spans="1:5" r="3">
      <c s="4" t="s" r="A3">
        <v>460</v>
      </c>
    </row>
    <row spans="1:5" r="4">
      <c s="3" t="s" r="A4">
        <v>473</v>
      </c>
    </row>
    <row spans="1:5" r="5">
      <c s="4" t="s" r="A5">
        <v>474</v>
      </c>
      <c s="7" t="n" r="B5">
        <v>0</v>
      </c>
      <c s="7" t="n" r="C5">
        <v>0</v>
      </c>
      <c s="7" t="n" r="D5">
        <v>0</v>
      </c>
      <c s="7" t="n" r="E5">
        <v>15000000</v>
      </c>
    </row>
    <row spans="1:5" r="6">
      <c s="4" t="s" r="A6">
        <v>475</v>
      </c>
      <c s="5" t="n" r="D6">
        <v>0</v>
      </c>
    </row>
    <row spans="1:5" r="7">
      <c s="4" t="s" r="A7">
        <v>471</v>
      </c>
    </row>
    <row spans="1:5" r="8">
      <c s="3" t="s" r="A8">
        <v>473</v>
      </c>
    </row>
    <row spans="1:5" r="9">
      <c s="4" t="s" r="A9">
        <v>474</v>
      </c>
      <c s="5" t="n" r="B9">
        <v>0</v>
      </c>
      <c s="5" t="n" r="C9">
        <v>0</v>
      </c>
      <c s="5" t="n" r="D9">
        <v>0</v>
      </c>
      <c s="5" t="n" r="E9">
        <v>0</v>
      </c>
    </row>
    <row spans="1:5" r="10">
      <c s="4" t="s" r="A10">
        <v>470</v>
      </c>
    </row>
    <row spans="1:5" r="11">
      <c s="3" t="s" r="A11">
        <v>473</v>
      </c>
    </row>
    <row spans="1:5" r="12">
      <c s="4" t="s" r="A12">
        <v>474</v>
      </c>
      <c s="7" t="n" r="B12">
        <v>10000000</v>
      </c>
      <c s="7" t="n" r="C12">
        <v>12000000</v>
      </c>
      <c s="5" t="n" r="D12">
        <v>35000000</v>
      </c>
      <c s="7" t="n" r="E12">
        <v>32000000</v>
      </c>
    </row>
    <row spans="1:5" r="13">
      <c s="4" t="s" r="A13">
        <v>475</v>
      </c>
      <c s="7" t="n" r="D13">
        <v>10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476</v>
      </c>
      <c s="2" t="s" r="B1">
        <v>1</v>
      </c>
    </row>
    <row spans="1:3" r="2">
      <c s="2" t="s" r="B2">
        <v>2</v>
      </c>
      <c s="2" t="s" r="C2">
        <v>30</v>
      </c>
    </row>
    <row spans="1:3" r="3">
      <c s="3" t="s" r="A3">
        <v>477</v>
      </c>
    </row>
    <row spans="1:3" r="4">
      <c s="4" t="s" r="A4">
        <v>478</v>
      </c>
      <c s="7" t="n" r="B4">
        <v>51</v>
      </c>
      <c s="7" t="n" r="C4">
        <v>38</v>
      </c>
    </row>
    <row spans="1:3" r="5">
      <c s="4" t="s" r="A5">
        <v>479</v>
      </c>
      <c s="5" t="n" r="B5">
        <v>26</v>
      </c>
      <c s="5" t="n" r="C5">
        <v>34</v>
      </c>
    </row>
    <row spans="1:3" r="6">
      <c s="4" t="s" r="A6">
        <v>480</v>
      </c>
      <c s="5" t="n" r="B6">
        <v>-23</v>
      </c>
      <c s="5" t="n" r="C6">
        <v>-24</v>
      </c>
    </row>
    <row spans="1:3" r="7">
      <c s="4" t="s" r="A7">
        <v>481</v>
      </c>
      <c s="5" t="n" r="B7">
        <v>54</v>
      </c>
      <c s="5" t="n" r="C7">
        <v>48</v>
      </c>
    </row>
    <row spans="1:3" r="8">
      <c s="3" t="s" r="A8">
        <v>482</v>
      </c>
    </row>
    <row spans="1:3" r="9">
      <c s="4" t="s" r="A9">
        <v>483</v>
      </c>
      <c s="5" t="n" r="B9">
        <v>42</v>
      </c>
      <c s="5" t="n" r="C9">
        <v>30</v>
      </c>
    </row>
    <row spans="1:3" r="10">
      <c s="4" t="s" r="A10">
        <v>484</v>
      </c>
      <c s="5" t="n" r="B10">
        <v>12</v>
      </c>
      <c s="5" t="n" r="C10">
        <v>18</v>
      </c>
    </row>
    <row spans="1:3" r="11">
      <c s="4" t="s" r="A11">
        <v>481</v>
      </c>
      <c s="7" t="n" r="B11">
        <v>54</v>
      </c>
      <c s="7" t="n" r="C11">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t="s" r="A1">
        <v>485</v>
      </c>
      <c s="2" t="s" r="B1">
        <v>1</v>
      </c>
    </row>
    <row spans="1:3" r="2">
      <c s="2" t="s" r="B2">
        <v>2</v>
      </c>
      <c s="2" t="s" r="C2">
        <v>486</v>
      </c>
    </row>
    <row spans="1:3" r="3">
      <c s="3" t="s" r="A3">
        <v>487</v>
      </c>
    </row>
    <row spans="1:3" r="4">
      <c s="4" t="s" r="A4">
        <v>24</v>
      </c>
      <c s="4" t="s" r="B4">
        <v>25</v>
      </c>
    </row>
    <row spans="1:3" r="5">
      <c s="4" t="s" r="A5">
        <v>488</v>
      </c>
      <c s="4" t="s" r="B5">
        <v>489</v>
      </c>
    </row>
    <row spans="1:3" r="6">
      <c s="4" t="s" r="A6">
        <v>490</v>
      </c>
      <c s="7" t="n" r="B6">
        <v>300</v>
      </c>
    </row>
    <row spans="1:3" r="7">
      <c s="4" t="s" r="A7">
        <v>491</v>
      </c>
      <c s="4" t="s" r="B7">
        <v>492</v>
      </c>
    </row>
    <row spans="1:3" r="8">
      <c s="4" t="s" r="A8">
        <v>493</v>
      </c>
      <c s="4" t="s" r="B8">
        <v>494</v>
      </c>
    </row>
    <row spans="1:3" r="9">
      <c s="4" t="s" r="A9">
        <v>495</v>
      </c>
      <c s="7" t="n" r="C9">
        <v>4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s="1" t="s" r="A1">
        <v>496</v>
      </c>
      <c s="2" t="s" r="B1">
        <v>1</v>
      </c>
      <c s="2" t="s" r="C1">
        <v>497</v>
      </c>
    </row>
    <row spans="1:3" r="2">
      <c s="2" t="s" r="B2">
        <v>2</v>
      </c>
      <c s="2" t="s" r="C2">
        <v>84</v>
      </c>
    </row>
    <row spans="1:3" r="3">
      <c s="3" t="s" r="A3">
        <v>498</v>
      </c>
    </row>
    <row spans="1:3" r="4">
      <c s="4" t="s" r="A4">
        <v>499</v>
      </c>
      <c s="7" t="n" r="B4">
        <v>17</v>
      </c>
      <c s="7" t="n" r="C4">
        <v>13</v>
      </c>
    </row>
    <row spans="1:3" r="5">
      <c s="4" t="s" r="A5">
        <v>500</v>
      </c>
      <c s="5" t="n" r="B5">
        <v>20</v>
      </c>
      <c s="5" t="n" r="C5">
        <v>1</v>
      </c>
    </row>
    <row spans="1:3" r="6">
      <c s="4" t="s" r="A6">
        <v>501</v>
      </c>
    </row>
    <row spans="1:3" r="7">
      <c s="3" t="s" r="A7">
        <v>498</v>
      </c>
    </row>
    <row spans="1:3" r="8">
      <c s="4" t="s" r="A8">
        <v>502</v>
      </c>
      <c s="5" t="n" r="B8">
        <v>499</v>
      </c>
      <c s="5" t="n" r="C8">
        <v>499</v>
      </c>
    </row>
    <row spans="1:3" r="9">
      <c s="4" t="s" r="A9">
        <v>503</v>
      </c>
    </row>
    <row spans="1:3" r="10">
      <c s="3" t="s" r="A10">
        <v>498</v>
      </c>
    </row>
    <row spans="1:3" r="11">
      <c s="4" t="s" r="A11">
        <v>502</v>
      </c>
      <c s="5" t="n" r="B11">
        <v>600</v>
      </c>
      <c s="5" t="n" r="C11">
        <v>600</v>
      </c>
    </row>
    <row spans="1:3" r="12">
      <c s="4" t="s" r="A12">
        <v>56</v>
      </c>
    </row>
    <row spans="1:3" r="13">
      <c s="3" t="s" r="A13">
        <v>498</v>
      </c>
    </row>
    <row spans="1:3" r="14">
      <c s="4" t="s" r="A14">
        <v>502</v>
      </c>
      <c s="7" t="n" r="B14">
        <v>1099</v>
      </c>
      <c s="7" t="n" r="C14">
        <v>10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t="s" r="A1">
        <v>504</v>
      </c>
      <c s="2" t="s" r="B1">
        <v>29</v>
      </c>
      <c s="2" t="s" r="D1">
        <v>1</v>
      </c>
    </row>
    <row spans="1:9" r="2">
      <c s="2" t="s" r="B2">
        <v>2</v>
      </c>
      <c s="2" t="s" r="C2">
        <v>30</v>
      </c>
      <c s="2" t="s" r="D2">
        <v>2</v>
      </c>
      <c s="2" t="s" r="E2">
        <v>30</v>
      </c>
      <c s="2" t="s" r="F2">
        <v>274</v>
      </c>
      <c s="2" t="s" r="G2">
        <v>84</v>
      </c>
      <c s="2" t="s" r="H2">
        <v>505</v>
      </c>
      <c s="2" t="s" r="I2">
        <v>506</v>
      </c>
    </row>
    <row spans="1:9" r="3">
      <c s="3" t="s" r="A3">
        <v>507</v>
      </c>
    </row>
    <row spans="1:9" r="4">
      <c s="4" t="s" r="A4">
        <v>508</v>
      </c>
      <c s="7" t="n" r="B4">
        <v>-376</v>
      </c>
      <c s="7" t="n" r="C4">
        <v>23</v>
      </c>
      <c s="7" t="n" r="D4">
        <v>-376</v>
      </c>
      <c s="7" t="n" r="E4">
        <v>23</v>
      </c>
      <c s="7" t="n" r="F4">
        <v>-357</v>
      </c>
      <c s="7" t="n" r="G4">
        <v>-336</v>
      </c>
      <c s="7" t="n" r="H4">
        <v>20</v>
      </c>
      <c s="7" t="n" r="I4">
        <v>31</v>
      </c>
    </row>
    <row spans="1:9" r="5">
      <c s="4" t="s" r="A5">
        <v>509</v>
      </c>
      <c s="5" t="n" r="B5">
        <v>-20</v>
      </c>
      <c s="5" t="n" r="C5">
        <v>5</v>
      </c>
      <c s="5" t="n" r="D5">
        <v>-47</v>
      </c>
      <c s="5" t="n" r="E5">
        <v>-6</v>
      </c>
    </row>
    <row spans="1:9" r="6">
      <c s="4" t="s" r="A6">
        <v>510</v>
      </c>
      <c s="5" t="n" r="B6">
        <v>3</v>
      </c>
      <c s="5" t="n" r="C6">
        <v>0</v>
      </c>
      <c s="5" t="n" r="D6">
        <v>9</v>
      </c>
      <c s="5" t="n" r="E6">
        <v>0</v>
      </c>
    </row>
    <row spans="1:9" r="7">
      <c s="4" t="s" r="A7">
        <v>511</v>
      </c>
      <c s="5" t="n" r="B7">
        <v>-2</v>
      </c>
      <c s="5" t="n" r="C7">
        <v>-2</v>
      </c>
      <c s="5" t="n" r="D7">
        <v>-2</v>
      </c>
      <c s="5" t="n" r="E7">
        <v>-2</v>
      </c>
    </row>
    <row spans="1:9" r="8">
      <c s="4" t="s" r="A8">
        <v>71</v>
      </c>
      <c s="5" t="n" r="B8">
        <v>-19</v>
      </c>
      <c s="5" t="n" r="C8">
        <v>3</v>
      </c>
      <c s="5" t="n" r="D8">
        <v>-40</v>
      </c>
      <c s="5" t="n" r="E8">
        <v>-8</v>
      </c>
    </row>
    <row spans="1:9" r="9">
      <c s="4" t="s" r="A9">
        <v>512</v>
      </c>
      <c s="5" t="n" r="B9">
        <v>376</v>
      </c>
      <c s="5" t="n" r="C9">
        <v>-23</v>
      </c>
      <c s="5" t="n" r="D9">
        <v>376</v>
      </c>
      <c s="5" t="n" r="E9">
        <v>-23</v>
      </c>
      <c s="7" t="n" r="F9">
        <v>357</v>
      </c>
      <c s="7" t="n" r="G9">
        <v>336</v>
      </c>
      <c s="7" t="n" r="H9">
        <v>-20</v>
      </c>
      <c s="7" t="n" r="I9">
        <v>-31</v>
      </c>
    </row>
    <row spans="1:9" r="10">
      <c s="3" t="s" r="A10">
        <v>513</v>
      </c>
    </row>
    <row spans="1:9" r="11">
      <c s="4" t="s" r="A11">
        <v>508</v>
      </c>
      <c s="5" t="n" r="B11">
        <v>24</v>
      </c>
      <c s="5" t="n" r="C11">
        <v>5</v>
      </c>
      <c s="5" t="n" r="D11">
        <v>16</v>
      </c>
      <c s="5" t="n" r="E11">
        <v>5</v>
      </c>
    </row>
    <row spans="1:9" r="12">
      <c s="4" t="s" r="A12">
        <v>509</v>
      </c>
      <c s="5" t="n" r="B12">
        <v>-5</v>
      </c>
      <c s="5" t="n" r="C12">
        <v>9</v>
      </c>
      <c s="5" t="n" r="D12">
        <v>4</v>
      </c>
      <c s="5" t="n" r="E12">
        <v>9</v>
      </c>
    </row>
    <row spans="1:9" r="13">
      <c s="4" t="s" r="A13">
        <v>514</v>
      </c>
      <c s="5" t="n" r="B13">
        <v>0</v>
      </c>
      <c s="5" t="n" r="C13">
        <v>0</v>
      </c>
      <c s="5" t="n" r="D13">
        <v>0</v>
      </c>
      <c s="5" t="n" r="E13">
        <v>0</v>
      </c>
    </row>
    <row spans="1:9" r="14">
      <c s="4" t="s" r="A14">
        <v>511</v>
      </c>
      <c s="5" t="n" r="B14">
        <v>-2</v>
      </c>
      <c s="5" t="n" r="C14">
        <v>0</v>
      </c>
      <c s="5" t="n" r="D14">
        <v>-3</v>
      </c>
      <c s="5" t="n" r="E14">
        <v>0</v>
      </c>
    </row>
    <row spans="1:9" r="15">
      <c s="4" t="s" r="A15">
        <v>71</v>
      </c>
      <c s="5" t="n" r="B15">
        <v>-7</v>
      </c>
      <c s="5" t="n" r="C15">
        <v>9</v>
      </c>
      <c s="5" t="n" r="D15">
        <v>1</v>
      </c>
      <c s="5" t="n" r="E15">
        <v>9</v>
      </c>
    </row>
    <row spans="1:9" r="16">
      <c s="4" t="s" r="A16">
        <v>512</v>
      </c>
      <c s="5" t="n" r="B16">
        <v>17</v>
      </c>
      <c s="5" t="n" r="C16">
        <v>14</v>
      </c>
      <c s="5" t="n" r="D16">
        <v>17</v>
      </c>
      <c s="5" t="n" r="E16">
        <v>14</v>
      </c>
    </row>
    <row spans="1:9" r="17">
      <c s="3" t="s" r="A17">
        <v>515</v>
      </c>
    </row>
    <row spans="1:9" r="18">
      <c s="4" t="s" r="A18">
        <v>508</v>
      </c>
      <c s="5" t="n" r="B18">
        <v>-28</v>
      </c>
      <c s="5" t="n" r="C18">
        <v>15</v>
      </c>
      <c s="5" t="n" r="D18">
        <v>6</v>
      </c>
      <c s="5" t="n" r="E18">
        <v>26</v>
      </c>
    </row>
    <row spans="1:9" r="19">
      <c s="4" t="s" r="A19">
        <v>509</v>
      </c>
      <c s="5" t="n" r="B19">
        <v>-12</v>
      </c>
      <c s="5" t="n" r="C19">
        <v>-4</v>
      </c>
      <c s="5" t="n" r="D19">
        <v>-46</v>
      </c>
      <c s="5" t="n" r="E19">
        <v>-15</v>
      </c>
    </row>
    <row spans="1:9" r="20">
      <c s="4" t="s" r="A20">
        <v>510</v>
      </c>
      <c s="5" t="n" r="B20">
        <v>0</v>
      </c>
      <c s="5" t="n" r="C20">
        <v>0</v>
      </c>
      <c s="5" t="n" r="D20">
        <v>0</v>
      </c>
      <c s="5" t="n" r="E20">
        <v>0</v>
      </c>
    </row>
    <row spans="1:9" r="21">
      <c s="4" t="s" r="A21">
        <v>511</v>
      </c>
      <c s="5" t="n" r="B21">
        <v>0</v>
      </c>
      <c s="5" t="n" r="C21">
        <v>-2</v>
      </c>
      <c s="5" t="n" r="D21">
        <v>0</v>
      </c>
      <c s="5" t="n" r="E21">
        <v>-2</v>
      </c>
    </row>
    <row spans="1:9" r="22">
      <c s="4" t="s" r="A22">
        <v>71</v>
      </c>
      <c s="5" t="n" r="B22">
        <v>-12</v>
      </c>
      <c s="5" t="n" r="C22">
        <v>-6</v>
      </c>
      <c s="5" t="n" r="D22">
        <v>-46</v>
      </c>
      <c s="5" t="n" r="E22">
        <v>-17</v>
      </c>
    </row>
    <row spans="1:9" r="23">
      <c s="4" t="s" r="A23">
        <v>512</v>
      </c>
      <c s="5" t="n" r="B23">
        <v>-40</v>
      </c>
      <c s="5" t="n" r="C23">
        <v>9</v>
      </c>
      <c s="5" t="n" r="D23">
        <v>-40</v>
      </c>
      <c s="5" t="n" r="E23">
        <v>9</v>
      </c>
    </row>
    <row spans="1:9" r="24">
      <c s="3" t="s" r="A24">
        <v>516</v>
      </c>
    </row>
    <row spans="1:9" r="25">
      <c s="4" t="s" r="A25">
        <v>508</v>
      </c>
      <c s="5" t="n" r="B25">
        <v>75</v>
      </c>
      <c s="5" t="n" r="C25">
        <v>0</v>
      </c>
      <c s="5" t="n" r="D25">
        <v>83</v>
      </c>
      <c s="5" t="n" r="E25">
        <v>0</v>
      </c>
    </row>
    <row spans="1:9" r="26">
      <c s="4" t="s" r="A26">
        <v>509</v>
      </c>
      <c s="5" t="n" r="B26">
        <v>0</v>
      </c>
      <c s="5" t="n" r="C26">
        <v>0</v>
      </c>
      <c s="5" t="n" r="D26">
        <v>0</v>
      </c>
      <c s="5" t="n" r="E26">
        <v>0</v>
      </c>
    </row>
    <row spans="1:9" r="27">
      <c s="4" t="s" r="A27">
        <v>510</v>
      </c>
      <c s="5" t="n" r="B27">
        <v>-8</v>
      </c>
      <c s="5" t="n" r="C27">
        <v>0</v>
      </c>
      <c s="5" t="n" r="D27">
        <v>-22</v>
      </c>
      <c s="5" t="n" r="E27">
        <v>0</v>
      </c>
    </row>
    <row spans="1:9" r="28">
      <c s="4" t="s" r="A28">
        <v>511</v>
      </c>
      <c s="5" t="n" r="B28">
        <v>3</v>
      </c>
      <c s="5" t="n" r="C28">
        <v>0</v>
      </c>
      <c s="5" t="n" r="D28">
        <v>9</v>
      </c>
      <c s="5" t="n" r="E28">
        <v>0</v>
      </c>
    </row>
    <row spans="1:9" r="29">
      <c s="4" t="s" r="A29">
        <v>71</v>
      </c>
      <c s="5" t="n" r="B29">
        <v>-5</v>
      </c>
      <c s="5" t="n" r="C29">
        <v>0</v>
      </c>
      <c s="5" t="n" r="D29">
        <v>-13</v>
      </c>
      <c s="5" t="n" r="E29">
        <v>0</v>
      </c>
    </row>
    <row spans="1:9" r="30">
      <c s="4" t="s" r="A30">
        <v>512</v>
      </c>
      <c s="5" t="n" r="B30">
        <v>70</v>
      </c>
      <c s="5" t="n" r="C30">
        <v>0</v>
      </c>
      <c s="5" t="n" r="D30">
        <v>70</v>
      </c>
      <c s="5" t="n" r="E30">
        <v>0</v>
      </c>
    </row>
    <row spans="1:9" r="31">
      <c s="3" t="s" r="A31">
        <v>517</v>
      </c>
    </row>
    <row spans="1:9" r="32">
      <c s="4" t="s" r="A32">
        <v>508</v>
      </c>
      <c s="5" t="n" r="B32">
        <v>-428</v>
      </c>
      <c s="5" t="n" r="C32">
        <v>0</v>
      </c>
      <c s="5" t="n" r="D32">
        <v>-444</v>
      </c>
      <c s="5" t="n" r="E32">
        <v>0</v>
      </c>
    </row>
    <row spans="1:9" r="33">
      <c s="4" t="s" r="A33">
        <v>509</v>
      </c>
      <c s="5" t="n" r="B33">
        <v>0</v>
      </c>
      <c s="5" t="n" r="C33">
        <v>0</v>
      </c>
      <c s="5" t="n" r="D33">
        <v>0</v>
      </c>
      <c s="5" t="n" r="E33">
        <v>0</v>
      </c>
    </row>
    <row spans="1:9" r="34">
      <c s="4" t="s" r="A34">
        <v>510</v>
      </c>
      <c s="5" t="n" r="B34">
        <v>-11</v>
      </c>
      <c s="5" t="n" r="C34">
        <v>0</v>
      </c>
      <c s="5" t="n" r="D34">
        <v>-33</v>
      </c>
      <c s="5" t="n" r="E34">
        <v>0</v>
      </c>
    </row>
    <row spans="1:9" r="35">
      <c s="4" t="s" r="A35">
        <v>511</v>
      </c>
      <c s="5" t="n" r="B35">
        <v>-4</v>
      </c>
      <c s="5" t="n" r="C35">
        <v>0</v>
      </c>
      <c s="5" t="n" r="D35">
        <v>-10</v>
      </c>
      <c s="5" t="n" r="E35">
        <v>0</v>
      </c>
    </row>
    <row spans="1:9" r="36">
      <c s="4" t="s" r="A36">
        <v>71</v>
      </c>
      <c s="5" t="n" r="B36">
        <v>7</v>
      </c>
      <c s="5" t="n" r="C36">
        <v>0</v>
      </c>
      <c s="5" t="n" r="D36">
        <v>23</v>
      </c>
      <c s="5" t="n" r="E36">
        <v>0</v>
      </c>
    </row>
    <row spans="1:9" r="37">
      <c s="4" t="s" r="A37">
        <v>512</v>
      </c>
      <c s="5" t="n" r="B37">
        <v>-421</v>
      </c>
      <c s="5" t="n" r="C37">
        <v>0</v>
      </c>
      <c s="5" t="n" r="D37">
        <v>-421</v>
      </c>
      <c s="5" t="n" r="E37">
        <v>0</v>
      </c>
    </row>
    <row spans="1:9" r="38">
      <c s="3" t="s" r="A38">
        <v>518</v>
      </c>
    </row>
    <row spans="1:9" r="39">
      <c s="4" t="s" r="A39">
        <v>508</v>
      </c>
      <c s="5" t="n" r="B39">
        <v>0</v>
      </c>
      <c s="5" t="n" r="C39">
        <v>0</v>
      </c>
      <c s="5" t="n" r="D39">
        <v>3</v>
      </c>
      <c s="5" t="n" r="E39">
        <v>0</v>
      </c>
    </row>
    <row spans="1:9" r="40">
      <c s="4" t="s" r="A40">
        <v>509</v>
      </c>
      <c s="5" t="n" r="B40">
        <v>-3</v>
      </c>
      <c s="5" t="n" r="C40">
        <v>0</v>
      </c>
      <c s="5" t="n" r="D40">
        <v>-5</v>
      </c>
      <c s="5" t="n" r="E40">
        <v>0</v>
      </c>
    </row>
    <row spans="1:9" r="41">
      <c s="4" t="s" r="A41">
        <v>519</v>
      </c>
      <c s="5" t="n" r="B41">
        <v>0</v>
      </c>
      <c s="5" t="n" r="C41">
        <v>0</v>
      </c>
      <c s="5" t="n" r="D41">
        <v>-2</v>
      </c>
      <c s="5" t="n" r="E41">
        <v>0</v>
      </c>
    </row>
    <row spans="1:9" r="42">
      <c s="4" t="s" r="A42">
        <v>511</v>
      </c>
      <c s="5" t="n" r="B42">
        <v>1</v>
      </c>
      <c s="5" t="n" r="C42">
        <v>0</v>
      </c>
      <c s="5" t="n" r="D42">
        <v>2</v>
      </c>
      <c s="5" t="n" r="E42">
        <v>0</v>
      </c>
    </row>
    <row spans="1:9" r="43">
      <c s="4" t="s" r="A43">
        <v>71</v>
      </c>
      <c s="5" t="n" r="B43">
        <v>-2</v>
      </c>
      <c s="5" t="n" r="C43">
        <v>0</v>
      </c>
      <c s="5" t="n" r="D43">
        <v>-5</v>
      </c>
      <c s="5" t="n" r="E43">
        <v>0</v>
      </c>
    </row>
    <row spans="1:9" r="44">
      <c s="4" t="s" r="A44">
        <v>512</v>
      </c>
      <c s="7" t="n" r="B44">
        <v>-2</v>
      </c>
      <c s="7" t="n" r="C44">
        <v>0</v>
      </c>
      <c s="7" t="n" r="D44">
        <v>-2</v>
      </c>
      <c s="7" t="n" r="E44">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29</v>
      </c>
      <c s="2" t="s" r="D1">
        <v>1</v>
      </c>
    </row>
    <row spans="1:5" r="2">
      <c s="2" t="s" r="B2">
        <v>2</v>
      </c>
      <c s="2" t="s" r="C2">
        <v>30</v>
      </c>
      <c s="2" t="s" r="D2">
        <v>2</v>
      </c>
      <c s="2" t="s" r="E2">
        <v>30</v>
      </c>
    </row>
    <row spans="1:5" r="3">
      <c s="3" t="s" r="A3">
        <v>208</v>
      </c>
    </row>
    <row spans="1:5" r="4">
      <c s="4" t="s" r="A4">
        <v>521</v>
      </c>
      <c s="7" t="n" r="B4">
        <v>0</v>
      </c>
      <c s="7" t="n" r="C4">
        <v>0</v>
      </c>
      <c s="7" t="n" r="D4">
        <v>2</v>
      </c>
      <c s="7" t="n" r="E4">
        <v>0</v>
      </c>
    </row>
    <row spans="1:5" r="5">
      <c s="4" t="s" r="A5">
        <v>78</v>
      </c>
      <c s="5" t="n" r="B5">
        <v>0</v>
      </c>
      <c s="5" t="n" r="C5">
        <v>0</v>
      </c>
      <c s="5" t="n" r="D5">
        <v>0</v>
      </c>
      <c s="5" t="n" r="E5">
        <v>0</v>
      </c>
    </row>
    <row spans="1:5" r="6">
      <c s="4" t="s" r="A6">
        <v>522</v>
      </c>
      <c s="5" t="n" r="B6">
        <v>0</v>
      </c>
      <c s="5" t="n" r="C6">
        <v>0</v>
      </c>
      <c s="5" t="n" r="D6">
        <v>2</v>
      </c>
      <c s="5" t="n" r="E6">
        <v>0</v>
      </c>
    </row>
    <row spans="1:5" r="7">
      <c s="4" t="s" r="A7">
        <v>523</v>
      </c>
      <c s="5" t="n" r="B7">
        <v>-11</v>
      </c>
      <c s="5" t="n" r="C7">
        <v>0</v>
      </c>
      <c s="5" t="n" r="D7">
        <v>-33</v>
      </c>
      <c s="5" t="n" r="E7">
        <v>0</v>
      </c>
    </row>
    <row spans="1:5" r="8">
      <c s="4" t="s" r="A8">
        <v>524</v>
      </c>
      <c s="5" t="n" r="B8">
        <v>8</v>
      </c>
      <c s="5" t="n" r="C8">
        <v>0</v>
      </c>
      <c s="5" t="n" r="D8">
        <v>22</v>
      </c>
      <c s="5" t="n" r="E8">
        <v>0</v>
      </c>
    </row>
    <row spans="1:5" r="9">
      <c s="4" t="s" r="A9">
        <v>525</v>
      </c>
      <c s="5" t="n" r="B9">
        <v>-3</v>
      </c>
      <c s="5" t="n" r="C9">
        <v>0</v>
      </c>
      <c s="5" t="n" r="D9">
        <v>-11</v>
      </c>
      <c s="5" t="n" r="E9">
        <v>0</v>
      </c>
    </row>
    <row spans="1:5" r="10">
      <c s="4" t="s" r="A10">
        <v>526</v>
      </c>
      <c s="5" t="n" r="B10">
        <v>1</v>
      </c>
      <c s="5" t="n" r="C10">
        <v>0</v>
      </c>
      <c s="5" t="n" r="D10">
        <v>1</v>
      </c>
      <c s="5" t="n" r="E10">
        <v>0</v>
      </c>
    </row>
    <row spans="1:5" r="11">
      <c s="4" t="s" r="A11">
        <v>527</v>
      </c>
      <c s="5" t="n" r="B11">
        <v>-2</v>
      </c>
      <c s="5" t="n" r="C11">
        <v>0</v>
      </c>
      <c s="5" t="n" r="D11">
        <v>-10</v>
      </c>
      <c s="5" t="n" r="E11">
        <v>0</v>
      </c>
    </row>
    <row spans="1:5" r="12">
      <c s="4" t="s" r="A12">
        <v>528</v>
      </c>
      <c s="7" t="n" r="B12">
        <v>-2</v>
      </c>
      <c s="7" t="n" r="C12">
        <v>0</v>
      </c>
      <c s="7" t="n" r="D12">
        <v>-8</v>
      </c>
      <c s="7" t="n" r="E12">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29</v>
      </c>
      <c s="2" t="s" r="B1">
        <v>29</v>
      </c>
      <c s="2" t="s" r="D1">
        <v>1</v>
      </c>
    </row>
    <row spans="1:5" r="2">
      <c s="2" t="s" r="B2">
        <v>2</v>
      </c>
      <c s="2" t="s" r="C2">
        <v>30</v>
      </c>
      <c s="2" t="s" r="D2">
        <v>2</v>
      </c>
      <c s="2" t="s" r="E2">
        <v>30</v>
      </c>
    </row>
    <row spans="1:5" r="3">
      <c s="3" t="s" r="A3">
        <v>530</v>
      </c>
    </row>
    <row spans="1:5" r="4">
      <c s="4" t="s" r="A4">
        <v>34</v>
      </c>
      <c s="7" t="n" r="B4">
        <v>665</v>
      </c>
      <c s="7" t="n" r="C4">
        <v>757</v>
      </c>
      <c s="7" t="n" r="D4">
        <v>2106</v>
      </c>
      <c s="7" t="n" r="E4">
        <v>2171</v>
      </c>
    </row>
    <row spans="1:5" r="5">
      <c s="4" t="s" r="A5">
        <v>531</v>
      </c>
      <c s="5" t="n" r="B5">
        <v>100</v>
      </c>
      <c s="5" t="n" r="C5">
        <v>121</v>
      </c>
      <c s="5" t="n" r="D5">
        <v>320</v>
      </c>
      <c s="5" t="n" r="E5">
        <v>339</v>
      </c>
    </row>
    <row spans="1:5" r="6">
      <c s="4" t="s" r="A6">
        <v>363</v>
      </c>
    </row>
    <row spans="1:5" r="7">
      <c s="3" t="s" r="A7">
        <v>530</v>
      </c>
    </row>
    <row spans="1:5" r="8">
      <c s="4" t="s" r="A8">
        <v>34</v>
      </c>
      <c s="5" t="n" r="B8">
        <v>564</v>
      </c>
      <c s="5" t="n" r="C8">
        <v>656</v>
      </c>
      <c s="5" t="n" r="D8">
        <v>1808</v>
      </c>
      <c s="5" t="n" r="E8">
        <v>1870</v>
      </c>
    </row>
    <row spans="1:5" r="9">
      <c s="4" t="s" r="A9">
        <v>531</v>
      </c>
      <c s="5" t="n" r="B9">
        <v>104</v>
      </c>
      <c s="5" t="n" r="C9">
        <v>133</v>
      </c>
      <c s="5" t="n" r="D9">
        <v>350</v>
      </c>
      <c s="5" t="n" r="E9">
        <v>363</v>
      </c>
    </row>
    <row spans="1:5" r="10">
      <c s="4" t="s" r="A10">
        <v>361</v>
      </c>
    </row>
    <row spans="1:5" r="11">
      <c s="3" t="s" r="A11">
        <v>530</v>
      </c>
    </row>
    <row spans="1:5" r="12">
      <c s="4" t="s" r="A12">
        <v>34</v>
      </c>
      <c s="5" t="n" r="B12">
        <v>101</v>
      </c>
      <c s="5" t="n" r="C12">
        <v>101</v>
      </c>
      <c s="5" t="n" r="D12">
        <v>298</v>
      </c>
      <c s="5" t="n" r="E12">
        <v>301</v>
      </c>
    </row>
    <row spans="1:5" r="13">
      <c s="4" t="s" r="A13">
        <v>531</v>
      </c>
      <c s="5" t="n" r="B13">
        <v>20</v>
      </c>
      <c s="5" t="n" r="C13">
        <v>25</v>
      </c>
      <c s="5" t="n" r="D13">
        <v>52</v>
      </c>
      <c s="5" t="n" r="E13">
        <v>70</v>
      </c>
    </row>
    <row spans="1:5" r="14">
      <c s="4" t="s" r="A14">
        <v>56</v>
      </c>
    </row>
    <row spans="1:5" r="15">
      <c s="3" t="s" r="A15">
        <v>530</v>
      </c>
    </row>
    <row spans="1:5" r="16">
      <c s="4" t="s" r="A16">
        <v>531</v>
      </c>
      <c s="7" t="n" r="B16">
        <v>124</v>
      </c>
      <c s="7" t="n" r="C16">
        <v>158</v>
      </c>
      <c s="7" t="n" r="D16">
        <v>402</v>
      </c>
      <c s="7" t="n" r="E16">
        <v>4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22</v>
      </c>
      <c s="2" t="s" r="B1">
        <v>2</v>
      </c>
      <c s="2" t="s" r="C1">
        <v>84</v>
      </c>
    </row>
    <row spans="1:3" r="2">
      <c s="3" t="s" r="A2">
        <v>123</v>
      </c>
    </row>
    <row spans="1:3" r="3">
      <c s="4" t="s" r="A3">
        <v>124</v>
      </c>
      <c s="8" t="n" r="B3">
        <v>0.01</v>
      </c>
      <c s="8" t="n" r="C3">
        <v>0.01</v>
      </c>
    </row>
    <row spans="1:3" r="4">
      <c s="4" t="s" r="A4">
        <v>125</v>
      </c>
      <c s="5" t="n" r="B4">
        <v>100000000</v>
      </c>
      <c s="5" t="n" r="C4">
        <v>100000000</v>
      </c>
    </row>
    <row spans="1:3" r="5">
      <c s="4" t="s" r="A5">
        <v>126</v>
      </c>
      <c s="5" t="n" r="B5">
        <v>0</v>
      </c>
      <c s="5" t="n" r="C5">
        <v>0</v>
      </c>
    </row>
    <row spans="1:3" r="6">
      <c s="4" t="s" r="A6">
        <v>127</v>
      </c>
      <c s="8" t="n" r="B6">
        <v>0.01</v>
      </c>
      <c s="8" t="n" r="C6">
        <v>0.01</v>
      </c>
    </row>
    <row spans="1:3" r="7">
      <c s="4" t="s" r="A7">
        <v>128</v>
      </c>
      <c s="5" t="n" r="B7">
        <v>1000000000</v>
      </c>
      <c s="5" t="n" r="C7">
        <v>1000000000</v>
      </c>
    </row>
    <row spans="1:3" r="8">
      <c s="4" t="s" r="A8">
        <v>129</v>
      </c>
      <c s="5" t="n" r="B8">
        <v>169000000</v>
      </c>
      <c s="5" t="n" r="C8">
        <v>167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2</v>
      </c>
      <c s="2" t="s" r="B1">
        <v>29</v>
      </c>
      <c s="2" t="s" r="D1">
        <v>1</v>
      </c>
    </row>
    <row spans="1:5" r="2">
      <c s="2" t="s" r="B2">
        <v>2</v>
      </c>
      <c s="2" t="s" r="C2">
        <v>30</v>
      </c>
      <c s="2" t="s" r="D2">
        <v>2</v>
      </c>
      <c s="2" t="s" r="E2">
        <v>30</v>
      </c>
    </row>
    <row spans="1:5" r="3">
      <c s="3" t="s" r="A3">
        <v>533</v>
      </c>
    </row>
    <row spans="1:5" r="4">
      <c s="4" t="s" r="A4">
        <v>534</v>
      </c>
      <c s="7" t="n" r="B4">
        <v>124</v>
      </c>
      <c s="7" t="n" r="C4">
        <v>158</v>
      </c>
      <c s="7" t="n" r="D4">
        <v>402</v>
      </c>
      <c s="7" t="n" r="E4">
        <v>433</v>
      </c>
    </row>
    <row spans="1:5" r="5">
      <c s="4" t="s" r="A5">
        <v>535</v>
      </c>
      <c s="5" t="n" r="B5">
        <v>-7</v>
      </c>
      <c s="5" t="n" r="C5">
        <v>-9</v>
      </c>
      <c s="5" t="n" r="D5">
        <v>-49</v>
      </c>
      <c s="5" t="n" r="E5">
        <v>-36</v>
      </c>
    </row>
    <row spans="1:5" r="6">
      <c s="4" t="s" r="A6">
        <v>536</v>
      </c>
      <c s="5" t="n" r="B6">
        <v>-10</v>
      </c>
      <c s="5" t="n" r="C6">
        <v>0</v>
      </c>
      <c s="5" t="n" r="D6">
        <v>-10</v>
      </c>
      <c s="5" t="n" r="E6">
        <v>3</v>
      </c>
    </row>
    <row spans="1:5" r="7">
      <c s="4" t="s" r="A7">
        <v>537</v>
      </c>
      <c s="5" t="n" r="B7">
        <v>-1</v>
      </c>
      <c s="5" t="n" r="C7">
        <v>0</v>
      </c>
      <c s="5" t="n" r="D7">
        <v>-3</v>
      </c>
      <c s="5" t="n" r="E7">
        <v>0</v>
      </c>
    </row>
    <row spans="1:5" r="8">
      <c s="4" t="s" r="A8">
        <v>538</v>
      </c>
      <c s="5" t="n" r="B8">
        <v>0</v>
      </c>
      <c s="5" t="n" r="C8">
        <v>0</v>
      </c>
      <c s="5" t="n" r="D8">
        <v>0</v>
      </c>
      <c s="5" t="n" r="E8">
        <v>-1</v>
      </c>
    </row>
    <row spans="1:5" r="9">
      <c s="4" t="s" r="A9">
        <v>539</v>
      </c>
      <c s="5" t="n" r="B9">
        <v>-2</v>
      </c>
      <c s="5" t="n" r="C9">
        <v>-2</v>
      </c>
      <c s="5" t="n" r="D9">
        <v>-6</v>
      </c>
      <c s="5" t="n" r="E9">
        <v>-6</v>
      </c>
    </row>
    <row spans="1:5" r="10">
      <c s="4" t="s" r="A10">
        <v>540</v>
      </c>
      <c s="5" t="n" r="B10">
        <v>-3</v>
      </c>
      <c s="5" t="n" r="C10">
        <v>0</v>
      </c>
      <c s="5" t="n" r="D10">
        <v>-3</v>
      </c>
      <c s="5" t="n" r="E10">
        <v>-1</v>
      </c>
    </row>
    <row spans="1:5" r="11">
      <c s="4" t="s" r="A11">
        <v>541</v>
      </c>
      <c s="5" t="n" r="B11">
        <v>-3</v>
      </c>
      <c s="5" t="n" r="C11">
        <v>-26</v>
      </c>
      <c s="5" t="n" r="D11">
        <v>-15</v>
      </c>
      <c s="5" t="n" r="E11">
        <v>-51</v>
      </c>
    </row>
    <row spans="1:5" r="12">
      <c s="4" t="s" r="A12">
        <v>542</v>
      </c>
      <c s="5" t="n" r="B12">
        <v>0</v>
      </c>
      <c s="5" t="n" r="C12">
        <v>0</v>
      </c>
      <c s="5" t="n" r="D12">
        <v>0</v>
      </c>
      <c s="5" t="n" r="E12">
        <v>-2</v>
      </c>
    </row>
    <row spans="1:5" r="13">
      <c s="4" t="s" r="A13">
        <v>44</v>
      </c>
      <c s="5" t="n" r="B13">
        <v>0</v>
      </c>
      <c s="5" t="n" r="C13">
        <v>0</v>
      </c>
      <c s="5" t="n" r="D13">
        <v>1</v>
      </c>
      <c s="5" t="n" r="E13">
        <v>0</v>
      </c>
    </row>
    <row spans="1:5" r="14">
      <c s="4" t="s" r="A14">
        <v>45</v>
      </c>
      <c s="5" t="n" r="B14">
        <v>-12</v>
      </c>
      <c s="5" t="n" r="C14">
        <v>0</v>
      </c>
      <c s="5" t="n" r="D14">
        <v>-35</v>
      </c>
      <c s="5" t="n" r="E14">
        <v>0</v>
      </c>
    </row>
    <row spans="1:5" r="15">
      <c s="4" t="s" r="A15">
        <v>543</v>
      </c>
      <c s="5" t="n" r="B15">
        <v>1</v>
      </c>
      <c s="5" t="n" r="C15">
        <v>1</v>
      </c>
      <c s="5" t="n" r="D15">
        <v>5</v>
      </c>
      <c s="5" t="n" r="E15">
        <v>3</v>
      </c>
    </row>
    <row spans="1:5" r="16">
      <c s="4" t="s" r="A16">
        <v>47</v>
      </c>
      <c s="7" t="n" r="B16">
        <v>87</v>
      </c>
      <c s="7" t="n" r="C16">
        <v>122</v>
      </c>
      <c s="7" t="n" r="D16">
        <v>287</v>
      </c>
      <c s="7" t="n" r="E16">
        <v>34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44</v>
      </c>
      <c s="2" t="s" r="B1">
        <v>2</v>
      </c>
      <c s="2" t="s" r="C1">
        <v>84</v>
      </c>
    </row>
    <row spans="1:3" r="2">
      <c s="3" t="s" r="A2">
        <v>530</v>
      </c>
    </row>
    <row spans="1:3" r="3">
      <c s="4" t="s" r="A3">
        <v>545</v>
      </c>
      <c s="7" t="n" r="B3">
        <v>3097</v>
      </c>
      <c s="7" t="n" r="C3">
        <v>3050</v>
      </c>
    </row>
    <row spans="1:3" r="4">
      <c s="4" t="s" r="A4">
        <v>363</v>
      </c>
    </row>
    <row spans="1:3" r="5">
      <c s="3" t="s" r="A5">
        <v>530</v>
      </c>
    </row>
    <row spans="1:3" r="6">
      <c s="4" t="s" r="A6">
        <v>545</v>
      </c>
      <c s="5" t="n" r="B6">
        <v>1784</v>
      </c>
      <c s="5" t="n" r="C6">
        <v>1740</v>
      </c>
    </row>
    <row spans="1:3" r="7">
      <c s="4" t="s" r="A7">
        <v>361</v>
      </c>
    </row>
    <row spans="1:3" r="8">
      <c s="3" t="s" r="A8">
        <v>530</v>
      </c>
    </row>
    <row spans="1:3" r="9">
      <c s="4" t="s" r="A9">
        <v>545</v>
      </c>
      <c s="5" t="n" r="B9">
        <v>245</v>
      </c>
      <c s="5" t="n" r="C9">
        <v>236</v>
      </c>
    </row>
    <row spans="1:3" r="10">
      <c s="4" t="s" r="A10">
        <v>56</v>
      </c>
    </row>
    <row spans="1:3" r="11">
      <c s="3" t="s" r="A11">
        <v>530</v>
      </c>
    </row>
    <row spans="1:3" r="12">
      <c s="4" t="s" r="A12">
        <v>545</v>
      </c>
      <c s="7" t="n" r="B12">
        <v>2029</v>
      </c>
      <c s="7" t="n" r="C12">
        <v>19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546</v>
      </c>
      <c s="2" t="s" r="B1">
        <v>547</v>
      </c>
      <c s="2" t="s" r="C1">
        <v>548</v>
      </c>
      <c s="2" t="s" r="D1">
        <v>549</v>
      </c>
    </row>
    <row spans="1:4" r="2">
      <c s="4" t="s" r="A2">
        <v>550</v>
      </c>
    </row>
    <row spans="1:4" r="3">
      <c s="3" t="s" r="A3">
        <v>551</v>
      </c>
    </row>
    <row spans="1:4" r="4">
      <c s="4" t="s" r="A4">
        <v>552</v>
      </c>
      <c s="7" t="n" r="D4">
        <v>186</v>
      </c>
    </row>
    <row spans="1:4" r="5">
      <c s="4" t="s" r="A5">
        <v>553</v>
      </c>
      <c s="7" t="n" r="D5">
        <v>208</v>
      </c>
    </row>
    <row spans="1:4" r="6">
      <c s="4" t="s" r="A6">
        <v>554</v>
      </c>
    </row>
    <row spans="1:4" r="7">
      <c s="3" t="s" r="A7">
        <v>551</v>
      </c>
    </row>
    <row spans="1:4" r="8">
      <c s="4" t="s" r="A8">
        <v>555</v>
      </c>
      <c s="7" t="n" r="B8">
        <v>4400</v>
      </c>
    </row>
    <row spans="1:4" r="9">
      <c s="4" t="s" r="A9">
        <v>556</v>
      </c>
    </row>
    <row spans="1:4" r="10">
      <c s="3" t="s" r="A10">
        <v>551</v>
      </c>
    </row>
    <row spans="1:4" r="11">
      <c s="4" t="s" r="A11">
        <v>557</v>
      </c>
      <c s="7" t="n" r="C11">
        <v>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30</v>
      </c>
    </row>
    <row spans="1:3" r="3">
      <c s="4" t="s" r="A3">
        <v>63</v>
      </c>
      <c s="7" t="n" r="B3">
        <v>236</v>
      </c>
      <c s="7" t="n" r="C3">
        <v>291</v>
      </c>
    </row>
    <row spans="1:3" r="4">
      <c s="3" t="s" r="A4">
        <v>131</v>
      </c>
    </row>
    <row spans="1:3" r="5">
      <c s="4" t="s" r="A5">
        <v>132</v>
      </c>
      <c s="5" t="n" r="B5">
        <v>69</v>
      </c>
      <c s="5" t="n" r="C5">
        <v>59</v>
      </c>
    </row>
    <row spans="1:3" r="6">
      <c s="4" t="s" r="A6">
        <v>133</v>
      </c>
      <c s="5" t="n" r="B6">
        <v>49</v>
      </c>
      <c s="5" t="n" r="C6">
        <v>35</v>
      </c>
    </row>
    <row spans="1:3" r="7">
      <c s="4" t="s" r="A7">
        <v>134</v>
      </c>
      <c s="5" t="n" r="B7">
        <v>-4</v>
      </c>
      <c s="5" t="n" r="C7">
        <v>0</v>
      </c>
    </row>
    <row spans="1:3" r="8">
      <c s="4" t="s" r="A8">
        <v>135</v>
      </c>
      <c s="5" t="n" r="B8">
        <v>15</v>
      </c>
      <c s="5" t="n" r="C8">
        <v>39</v>
      </c>
    </row>
    <row spans="1:3" r="9">
      <c s="4" t="s" r="A9">
        <v>136</v>
      </c>
      <c s="5" t="n" r="B9">
        <v>23</v>
      </c>
      <c s="5" t="n" r="C9">
        <v>26</v>
      </c>
    </row>
    <row spans="1:3" r="10">
      <c s="4" t="s" r="A10">
        <v>137</v>
      </c>
      <c s="5" t="n" r="B10">
        <v>2</v>
      </c>
      <c s="5" t="n" r="C10">
        <v>-1</v>
      </c>
    </row>
    <row spans="1:3" r="11">
      <c s="3" t="s" r="A11">
        <v>138</v>
      </c>
    </row>
    <row spans="1:3" r="12">
      <c s="4" t="s" r="A12">
        <v>139</v>
      </c>
      <c s="5" t="n" r="B12">
        <v>31</v>
      </c>
      <c s="5" t="n" r="C12">
        <v>20</v>
      </c>
    </row>
    <row spans="1:3" r="13">
      <c s="4" t="s" r="A13">
        <v>89</v>
      </c>
      <c s="5" t="n" r="B13">
        <v>-25</v>
      </c>
      <c s="5" t="n" r="C13">
        <v>-40</v>
      </c>
    </row>
    <row spans="1:3" r="14">
      <c s="4" t="s" r="A14">
        <v>101</v>
      </c>
      <c s="5" t="n" r="B14">
        <v>1</v>
      </c>
      <c s="5" t="n" r="C14">
        <v>-19</v>
      </c>
    </row>
    <row spans="1:3" r="15">
      <c s="4" t="s" r="A15">
        <v>140</v>
      </c>
      <c s="5" t="n" r="B15">
        <v>-28</v>
      </c>
      <c s="5" t="n" r="C15">
        <v>0</v>
      </c>
    </row>
    <row spans="1:3" r="16">
      <c s="4" t="s" r="A16">
        <v>103</v>
      </c>
      <c s="5" t="n" r="B16">
        <v>-18</v>
      </c>
      <c s="5" t="n" r="C16">
        <v>-12</v>
      </c>
    </row>
    <row spans="1:3" r="17">
      <c s="4" t="s" r="A17">
        <v>141</v>
      </c>
      <c s="5" t="n" r="B17">
        <v>-29</v>
      </c>
      <c s="5" t="n" r="C17">
        <v>0</v>
      </c>
    </row>
    <row spans="1:3" r="18">
      <c s="4" t="s" r="A18">
        <v>142</v>
      </c>
      <c s="5" t="n" r="B18">
        <v>-27</v>
      </c>
      <c s="5" t="n" r="C18">
        <v>-36</v>
      </c>
    </row>
    <row spans="1:3" r="19">
      <c s="4" t="s" r="A19">
        <v>143</v>
      </c>
      <c s="5" t="n" r="B19">
        <v>295</v>
      </c>
      <c s="5" t="n" r="C19">
        <v>362</v>
      </c>
    </row>
    <row spans="1:3" r="20">
      <c s="3" t="s" r="A20">
        <v>144</v>
      </c>
    </row>
    <row spans="1:3" r="21">
      <c s="4" t="s" r="A21">
        <v>145</v>
      </c>
      <c s="5" t="n" r="B21">
        <v>-66</v>
      </c>
      <c s="5" t="n" r="C21">
        <v>-52</v>
      </c>
    </row>
    <row spans="1:3" r="22">
      <c s="4" t="s" r="A22">
        <v>146</v>
      </c>
      <c s="5" t="n" r="B22">
        <v>7</v>
      </c>
      <c s="5" t="n" r="C22">
        <v>0</v>
      </c>
    </row>
    <row spans="1:3" r="23">
      <c s="4" t="s" r="A23">
        <v>147</v>
      </c>
      <c s="5" t="n" r="B23">
        <v>1</v>
      </c>
      <c s="5" t="n" r="C23">
        <v>0</v>
      </c>
    </row>
    <row spans="1:3" r="24">
      <c s="4" t="s" r="A24">
        <v>148</v>
      </c>
      <c s="5" t="n" r="B24">
        <v>0</v>
      </c>
      <c s="5" t="n" r="C24">
        <v>1</v>
      </c>
    </row>
    <row spans="1:3" r="25">
      <c s="4" t="s" r="A25">
        <v>149</v>
      </c>
      <c s="5" t="n" r="B25">
        <v>0</v>
      </c>
      <c s="5" t="n" r="C25">
        <v>1</v>
      </c>
    </row>
    <row spans="1:3" r="26">
      <c s="4" t="s" r="A26">
        <v>150</v>
      </c>
      <c s="5" t="n" r="B26">
        <v>-72</v>
      </c>
      <c s="5" t="n" r="C26">
        <v>-52</v>
      </c>
    </row>
    <row spans="1:3" r="27">
      <c s="3" t="s" r="A27">
        <v>151</v>
      </c>
    </row>
    <row spans="1:3" r="28">
      <c s="4" t="s" r="A28">
        <v>152</v>
      </c>
      <c s="5" t="n" r="B28">
        <v>23</v>
      </c>
      <c s="5" t="n" r="C28">
        <v>0</v>
      </c>
    </row>
    <row spans="1:3" r="29">
      <c s="4" t="s" r="A29">
        <v>134</v>
      </c>
      <c s="5" t="n" r="B29">
        <v>4</v>
      </c>
      <c s="5" t="n" r="C29">
        <v>0</v>
      </c>
    </row>
    <row spans="1:3" r="30">
      <c s="4" t="s" r="A30">
        <v>153</v>
      </c>
      <c s="5" t="n" r="B30">
        <v>-49</v>
      </c>
      <c s="5" t="n" r="C30">
        <v>0</v>
      </c>
    </row>
    <row spans="1:3" r="31">
      <c s="4" t="s" r="A31">
        <v>154</v>
      </c>
      <c s="5" t="n" r="B31">
        <v>0</v>
      </c>
      <c s="5" t="n" r="C31">
        <v>-310</v>
      </c>
    </row>
    <row spans="1:3" r="32">
      <c s="4" t="s" r="A32">
        <v>155</v>
      </c>
      <c s="5" t="n" r="B32">
        <v>-22</v>
      </c>
      <c s="5" t="n" r="C32">
        <v>-310</v>
      </c>
    </row>
    <row spans="1:3" r="33">
      <c s="4" t="s" r="A33">
        <v>156</v>
      </c>
      <c s="5" t="n" r="B33">
        <v>-11</v>
      </c>
      <c s="5" t="n" r="C33">
        <v>0</v>
      </c>
    </row>
    <row spans="1:3" r="34">
      <c s="4" t="s" r="A34">
        <v>157</v>
      </c>
      <c s="5" t="n" r="B34">
        <v>190</v>
      </c>
      <c s="5" t="n" r="C34">
        <v>0</v>
      </c>
    </row>
    <row spans="1:3" r="35">
      <c s="4" t="s" r="A35">
        <v>158</v>
      </c>
      <c s="5" t="n" r="B35">
        <v>810</v>
      </c>
      <c s="5" t="n" r="C35">
        <v>0</v>
      </c>
    </row>
    <row spans="1:3" r="36">
      <c s="4" t="s" r="A36">
        <v>159</v>
      </c>
      <c s="5" t="n" r="B36">
        <v>1000</v>
      </c>
    </row>
    <row spans="1:3" r="37">
      <c s="4" t="s" r="A37">
        <v>160</v>
      </c>
      <c s="5" t="n" r="B37">
        <v>35</v>
      </c>
      <c s="5" t="n" r="C37">
        <v>0</v>
      </c>
    </row>
    <row spans="1:3" r="38">
      <c s="4" t="s" r="A38">
        <v>161</v>
      </c>
      <c s="7" t="n" r="B38">
        <v>24</v>
      </c>
      <c s="7" t="n" r="C38">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MBINED AND CONSOLID</vt:lpstr>
      <vt:lpstr>CONDENSED CONSOLIDATED STATEMEN</vt:lpstr>
      <vt:lpstr>CONDENSED COMBINED AND CONSOLI4</vt:lpstr>
      <vt:lpstr>CONDENSED COMBINED AND CONSOLI5</vt:lpstr>
      <vt:lpstr>CONDENSED CONSOLIDATED BALANCE </vt:lpstr>
      <vt:lpstr>CONDENSED CONSOLIDATED BALANCE7</vt:lpstr>
      <vt:lpstr>CONDENSED COMBINED AND CONSOLI8</vt:lpstr>
      <vt:lpstr>OVERVIEW, BASIS OF PRESENTATION</vt:lpstr>
      <vt:lpstr>NEW ACCOUNTING PRONOUNCEMENTS</vt:lpstr>
      <vt:lpstr>TRANSACTIONS WITH AGILENT</vt:lpstr>
      <vt:lpstr>SHARE-BASED COMPENSATION</vt:lpstr>
      <vt:lpstr>INCOME TAXES</vt:lpstr>
      <vt:lpstr>NET INCOME PER SHARE</vt:lpstr>
      <vt:lpstr>INVENTORY</vt:lpstr>
      <vt:lpstr>GOODWILL AND OTHER INTANGIBLE A</vt:lpstr>
      <vt:lpstr>FAIR VALUE MEASUREMENTS</vt:lpstr>
      <vt:lpstr>DERIVATIVES</vt:lpstr>
      <vt:lpstr>RESTRUCTURING RESTRUCTURING</vt:lpstr>
      <vt:lpstr>RETIREMENT PLANS AND POST RETIR</vt:lpstr>
      <vt:lpstr>WARRANTIES AND CONTINGENCIES</vt:lpstr>
      <vt:lpstr>DEBT (Notes)</vt:lpstr>
      <vt:lpstr>STOCKHOLDERS' EQUITY</vt:lpstr>
      <vt:lpstr>SEGMENT INFORMATION</vt:lpstr>
      <vt:lpstr>SUBSEQUENT EVENTS</vt:lpstr>
      <vt:lpstr>TRANSACTIONS WITH AGILENT (Tabl</vt:lpstr>
      <vt:lpstr>SHARE-BASED COMPENSATION (Table</vt:lpstr>
      <vt:lpstr>NET INCOME PER SHARE (Tables)</vt:lpstr>
      <vt:lpstr>INVENTORY (Tables)</vt:lpstr>
      <vt:lpstr>GOODWILL AND OTHER INTANGIBLE30</vt:lpstr>
      <vt:lpstr>FAIR VALUE MEASUREMENTS (Tables</vt:lpstr>
      <vt:lpstr>DERIVATIVES (Tables)</vt:lpstr>
      <vt:lpstr>RESTRUCTURING RESTRUCTURING (Ta</vt:lpstr>
      <vt:lpstr>RETIREMENT PLANS AND POST RET34</vt:lpstr>
      <vt:lpstr>WARRANTIES AND CONTINGENCIES (T</vt:lpstr>
      <vt:lpstr>DEBT (Tables)</vt:lpstr>
      <vt:lpstr>STOCKHOLDERS' EQUITY (Tables)</vt:lpstr>
      <vt:lpstr>SEGMENT INFORMATION (Tables)</vt:lpstr>
      <vt:lpstr>OVERVIEW, BASIS OF PRESENTATI39</vt:lpstr>
      <vt:lpstr>TRANSACTIONS WITH AGILENT Alloc</vt:lpstr>
      <vt:lpstr>TRANSACTIONS WITH AGILENT TRANS</vt:lpstr>
      <vt:lpstr>SHARE-BASED COMPENSATION Alloca</vt:lpstr>
      <vt:lpstr>SHARE-BASED COMPENSATION Fair V</vt:lpstr>
      <vt:lpstr>INCOME TAXES SEPARATION DAY TAX</vt:lpstr>
      <vt:lpstr>INCOME TAXES (Details)</vt:lpstr>
      <vt:lpstr>NET INCOME PER SHARE NET INCOME</vt:lpstr>
      <vt:lpstr>NET INCOME PER SHARE NET INCO47</vt:lpstr>
      <vt:lpstr>NET INCOME PER SHARE (Details)</vt:lpstr>
      <vt:lpstr>INVENTORY (Details)</vt:lpstr>
      <vt:lpstr>GOODWILL AND OTHER INTANGIBLE50</vt:lpstr>
      <vt:lpstr>GOODWILL AND OTHER INTANGIBLE51</vt:lpstr>
      <vt:lpstr>GOODWILL AND OTHER INTANGIBLE52</vt:lpstr>
      <vt:lpstr>GOODWILL AND OTHER INTANGIBLE53</vt:lpstr>
      <vt:lpstr>FAIR VALUE MEASUREMENTS, Fair v</vt:lpstr>
      <vt:lpstr>DERIVATIVES (Details)</vt:lpstr>
      <vt:lpstr>DERIVATIVES, Disclosures and de</vt:lpstr>
      <vt:lpstr>DERIVATIVES, Fair value of deri</vt:lpstr>
      <vt:lpstr>DERIVATIVES, Effect of derivati</vt:lpstr>
      <vt:lpstr>DERIVATIVES Anite Hedges (Detai</vt:lpstr>
      <vt:lpstr>RESTRUCTURING RESTRUCTURING (De</vt:lpstr>
      <vt:lpstr>RESTRUCTURING Summary of Restru</vt:lpstr>
      <vt:lpstr>RETIREMENT PLANS AND POST RET62</vt:lpstr>
      <vt:lpstr>RETIREMENT PLANS AND POST RET63</vt:lpstr>
      <vt:lpstr>WARRANTIES AND CONTINGENCIES (D</vt:lpstr>
      <vt:lpstr>DEBT Credit Facility (Details)</vt:lpstr>
      <vt:lpstr>DEBT Long Term Debt (Details)</vt:lpstr>
      <vt:lpstr>STOCKHOLDER'S EQUITY - Accumula</vt:lpstr>
      <vt:lpstr>STOCKHOLDERS' EQUITY - Reclassi</vt:lpstr>
      <vt:lpstr>SEGMENT INFORMATION Profitabili</vt:lpstr>
      <vt:lpstr>SEGMENT INFORMATION Reconciliat</vt:lpstr>
      <vt:lpstr>SEGMENT INFORMATION Segment As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6:07:38Z</dcterms:created>
  <dcterms:modified xmlns:dcterms="http://purl.org/dc/terms/" xmlns:xsi="http://www.w3.org/2001/XMLSchema-instance" xsi:type="dcterms:W3CDTF">2015-09-03T16:07:38Z</dcterms:modified>
  <dc:title xmlns:dc="http://purl.org/dc/elements/1.1/">Untitled</dc:title>
  <dc:description xmlns:dc="http://purl.org/dc/elements/1.1/"/>
  <dc:subject xmlns:dc="http://purl.org/dc/elements/1.1/"/>
  <cp:keywords/>
  <cp:category/>
</cp:coreProperties>
</file>